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Nature and Contin" sheetId="7" r:id="rId7"/>
    <s:sheet name="Significant Accounting Policies" sheetId="8" r:id="rId8"/>
    <s:sheet name="Assets - Intellectual Property" sheetId="9" r:id="rId9"/>
    <s:sheet name="Stockholders' Equity" sheetId="10" r:id="rId10"/>
    <s:sheet name="Commitments" sheetId="11" r:id="rId11"/>
    <s:sheet name="Related Party Transactions" sheetId="12" r:id="rId12"/>
    <s:sheet name="Income Taxes" sheetId="13" r:id="rId13"/>
    <s:sheet name="Subsequent Events" sheetId="14" r:id="rId14"/>
    <s:sheet name="Significant Accounting Polici15" sheetId="15" r:id="rId15"/>
    <s:sheet name="Stockholders' Equity (Tables)" sheetId="16" r:id="rId16"/>
    <s:sheet name="Commitments (Tables)" sheetId="17" r:id="rId17"/>
    <s:sheet name="Income Taxes (Tables)" sheetId="18" r:id="rId18"/>
    <s:sheet name="Organization Nature and Continu" sheetId="19" r:id="rId19"/>
    <s:sheet name="Significant Accounting Polici20" sheetId="20" r:id="rId20"/>
    <s:sheet name="Assets - Intellectual Property " sheetId="21" r:id="rId21"/>
    <s:sheet name="Stockholders' Equity (Details)" sheetId="22" r:id="rId22"/>
    <s:sheet name="Stockholders' Equity (Details 1" sheetId="23" r:id="rId23"/>
    <s:sheet name="Stockholders' Equity (Details 2" sheetId="24" r:id="rId24"/>
    <s:sheet name="Stockholders' Equity (Details 3" sheetId="25" r:id="rId25"/>
    <s:sheet name="Stockholders' Equity (Details N" sheetId="26" r:id="rId26"/>
    <s:sheet name="Commitments (Details)" sheetId="27" r:id="rId27"/>
    <s:sheet name="Commitments (Details Narrative)" sheetId="28" r:id="rId28"/>
    <s:sheet name="Related Party Transactions (Det" sheetId="29" r:id="rId29"/>
    <s:sheet name="Income Taxes (Details)" sheetId="30" r:id="rId30"/>
    <s:sheet name="Income Taxes (Details 1)" sheetId="31" r:id="rId31"/>
    <s:sheet name="Income Taxes (Details Narrative" sheetId="32" r:id="rId32"/>
  </s:sheets>
  <s:definedNames/>
  <s:calcPr calcId="124519" calcMode="auto" fullCalcOnLoad="1"/>
</s:workbook>
</file>

<file path=xl/sharedStrings.xml><?xml version="1.0" encoding="utf-8"?>
<sst xmlns="http://schemas.openxmlformats.org/spreadsheetml/2006/main" uniqueCount="290">
  <si>
    <t>Document and Entity Information</t>
  </si>
  <si>
    <t>12 Months Ended</t>
  </si>
  <si>
    <t>Dec. 31, 2015</t>
  </si>
  <si>
    <t>Document And Entity Information</t>
  </si>
  <si>
    <t>Entity Registrant Name</t>
  </si>
  <si>
    <t>Renovacare, Inc.</t>
  </si>
  <si>
    <t>Entity Central Index Key</t>
  </si>
  <si>
    <t>Document Type</t>
  </si>
  <si>
    <t>POS AM</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Document Fiscal Period Focus</t>
  </si>
  <si>
    <t>FY</t>
  </si>
  <si>
    <t>Document Fiscal Year Focus</t>
  </si>
  <si>
    <t>CONSOLIDATED BALANCE SHEETS - USD ($)</t>
  </si>
  <si>
    <t>Dec. 31, 2014</t>
  </si>
  <si>
    <t>Current assets</t>
  </si>
  <si>
    <t>Cash and cash equivalents</t>
  </si>
  <si>
    <t>Prepaid expenses</t>
  </si>
  <si>
    <t>Total current assets</t>
  </si>
  <si>
    <t>Intangible assets</t>
  </si>
  <si>
    <t>Total assets</t>
  </si>
  <si>
    <t>Current liabilities</t>
  </si>
  <si>
    <t>Accounts payable and accrued liabilities</t>
  </si>
  <si>
    <t>Accrued expenses - related parties</t>
  </si>
  <si>
    <t>Contract and contribution payable</t>
  </si>
  <si>
    <t>Total current liabilities</t>
  </si>
  <si>
    <t>Contract and contribution payable, less current portion</t>
  </si>
  <si>
    <t>Total liabilities</t>
  </si>
  <si>
    <t>STOCKHOLDERS' EQUITY</t>
  </si>
  <si>
    <t>Preferred stock: $0.0001 par value: Authorized: 10,000,000 shares, Issued and outstanding: nil</t>
  </si>
  <si>
    <t xml:space="preserve"> </t>
  </si>
  <si>
    <t>Common stock: $0.00001 par value: Authorized: 500,000,000 shares, issued and outstanding: 67,781,934 and 66,575,122 shares, respectively</t>
  </si>
  <si>
    <t>Additional paid-in capital</t>
  </si>
  <si>
    <t>Accumulated deficit</t>
  </si>
  <si>
    <t>Total stockholders' equity</t>
  </si>
  <si>
    <t>Total liabilities and stockholders' equity</t>
  </si>
  <si>
    <t>CONSOLIDATED BALANCE SHEETS (Parenthetical) - $ / shares</t>
  </si>
  <si>
    <t>Preferred stock, par value</t>
  </si>
  <si>
    <t>Preferred stock, Authorized</t>
  </si>
  <si>
    <t>Preferred stock, shares Issued</t>
  </si>
  <si>
    <t>Preferred stock, shares outstanding</t>
  </si>
  <si>
    <t>Common stock, par value</t>
  </si>
  <si>
    <t>Common stock, Authorized</t>
  </si>
  <si>
    <t>Common stock, shares Issued</t>
  </si>
  <si>
    <t>Common stock, shares outstanding</t>
  </si>
  <si>
    <t>CONSOLIDATED STATEMENTS OF OPERATIONS - USD ($)</t>
  </si>
  <si>
    <t>Consolidated Statements Of Operations</t>
  </si>
  <si>
    <t>Revenue</t>
  </si>
  <si>
    <t>Expenses</t>
  </si>
  <si>
    <t>Research and development expenses</t>
  </si>
  <si>
    <t>General and administrative expenses</t>
  </si>
  <si>
    <t>Total operating expenses</t>
  </si>
  <si>
    <t>Net loss</t>
  </si>
  <si>
    <t>Earnings per share</t>
  </si>
  <si>
    <t>Loss per common share</t>
  </si>
  <si>
    <t>Weighted average shares outstanding</t>
  </si>
  <si>
    <t>CONSOLIDATED STATEMENTS OF STOCKHOLDERS' EQUITY - USD ($)</t>
  </si>
  <si>
    <t>Common Stock</t>
  </si>
  <si>
    <t>Additional Paid-In Capital</t>
  </si>
  <si>
    <t>Total</t>
  </si>
  <si>
    <t>Beginning Balance, Shares at Dec. 31, 2013</t>
  </si>
  <si>
    <t>Beginning Balance, Amount at Dec. 31, 2013</t>
  </si>
  <si>
    <t>Stock based compensation - Series A Warrant</t>
  </si>
  <si>
    <t>Stock based compensation - options</t>
  </si>
  <si>
    <t>Net Loss</t>
  </si>
  <si>
    <t>Ending Balance, Shares at Dec. 31, 2014</t>
  </si>
  <si>
    <t>Ending Balance, Amount at Dec. 31, 2014</t>
  </si>
  <si>
    <t>Issuance of common stock plus warrants, Shares</t>
  </si>
  <si>
    <t>Issuance of common stock plus warrants, Amount</t>
  </si>
  <si>
    <t>Exercise of warrants, Shares</t>
  </si>
  <si>
    <t>Exercise of warrants, Amount</t>
  </si>
  <si>
    <t>Ending Balance, Shares at Dec. 31, 2015</t>
  </si>
  <si>
    <t>Ending Balance, Amount at Dec. 31, 2015</t>
  </si>
  <si>
    <t>CONSOLIDATED STATEMENTS OF CASH FLOWS - USD ($)</t>
  </si>
  <si>
    <t>Cash flows from operating activities</t>
  </si>
  <si>
    <t>Adjustments to reconcile net loss to net cash flows from operating activities:</t>
  </si>
  <si>
    <t>Impairment loss</t>
  </si>
  <si>
    <t>Stock based compensation expense</t>
  </si>
  <si>
    <t>Stock based consulting expense</t>
  </si>
  <si>
    <t>Bad debt expense</t>
  </si>
  <si>
    <t>Changes in operating assets and liabilities:</t>
  </si>
  <si>
    <t>Decrease (increase) in prepaid expenses</t>
  </si>
  <si>
    <t>(Decrease) increase in accounts payable and accrued expenses</t>
  </si>
  <si>
    <t>(Decrease) increase in accounts payable - related parties</t>
  </si>
  <si>
    <t>(Decrease) increase in contract and contribution payable</t>
  </si>
  <si>
    <t>Net cash flows from operating activities</t>
  </si>
  <si>
    <t>Cash flows from financing activities:</t>
  </si>
  <si>
    <t>Sale of common stock and warrants</t>
  </si>
  <si>
    <t>Net cash flows from financing activities</t>
  </si>
  <si>
    <t>Change in cash and cash equivalents</t>
  </si>
  <si>
    <t>Cash and cash equivalents, beginning of period</t>
  </si>
  <si>
    <t>Cash and cash equivalents, end of period</t>
  </si>
  <si>
    <t>Organization, Nature and Continuance of Operations</t>
  </si>
  <si>
    <t>Notes to Financial Statements</t>
  </si>
  <si>
    <t>Note 1. Organization, Nature and Continuance of Operations</t>
  </si>
  <si>
    <t>RenovaCare, Inc., together with its wholly
owned subsidiary (the "Company"), focuses on the acquisition, research, development and, if warranted, commercialization
of autologous (using a patient's own cells) cellular therapies that can be used for medical and aesthetic applications. The Company
was previously involved in the exploration and development of both mineral exploration properties and oil and gas properties. The
Company sold its oil and gas properties on February 18 and 19, 2013 and sold its subsidiary which controlled various mineral leases
and mining claims on December 31, 2013. On July 12, 2013, the Company, together with
its wholly owned subsidiary, RenovaCare Sciences Corp. ("RenovaCare Sciences"), a Nevada corporation formerly known as
Janus Acquisition Corp., entered into an asset purchase agreement with Dr. Jörg Gerlach, MD, PhD, pursuant to which RenovaCare
Sciences purchased all of Dr. Gerlach's rights, title and interest to a treatment methodology for cell isolation for the regeneration
of human skin cells, along with a medical-grade liquid spraying device and associated equipment (the "SkinGun TM TM On December 31, 2013, the Company entered into
a stock purchase agreement with Duke Mountain Resources, Inc. ("Duke"), a Nevada corporation, pursuant to which the Company
sold to Duke 100% of the issued and outstanding shares of Fostung Resources Ltd. ("Fostung Resources"), a corporation
organized under the laws of Ontario, Canada and a wholly owned subsidiary of ours, for a promissory note in the amount of $80,000,
which amount approximated the fair value of the leases and mining claims controlled by Fostung Resources, as concluded by an independent
third-party geological consultant. During 2014 management determined that collection of any portion of the principal outstanding
under the promissory note from Duke was no longer probable. As a result, the Company wrote off the balance of principal due under
the note amounting to $83,200, including interest receivable of $3,200, during the year ended December 31, 2014. The Company has recently incurred net operating
losses and operating cash flow deficits. The Company's total accumulated deficit is $9.0 million as of December 31, 2015. The Company
does not currently generate revenues and will continue to incur losses from operations and operating cash flow deficits in the
future. Management believes that the Company's cash and cash equivalent balances, and other external sources of capital will be
sufficient to meet our cash requirements through June 30, 2016. The future of the Company after June 2016 will depend in large
part on its ability to successfully raise capital from external sources to fund operations. The matters described above raise substantial
doubt about the Company's ability to continue as a going concern.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t>
  </si>
  <si>
    <t>Significant Accounting Policies</t>
  </si>
  <si>
    <t>Note 2. Significant Accounting Policies</t>
  </si>
  <si>
    <t>Principles of Consolidation These consolidated financial statements have
been prepared in accordance with US GAAP and include the accounts of the Company and its wholly owned subsidiary, RenovaCare Sciences.
All significant intercompany transactions and balances have been eliminated. RenovaCare Sciences was incorporated under the laws
of the State of Nevada on June 12, 2013. Applicable Accounting Guidance Any reference in these notes to applicable
accounting guidance is meant to refer to the authoritative non-governmental US GAAP as found in the Financial Accounting Standards
Board's Accounting Standards Codification. Accounting Estimates The preparation of consolidated financial statements
in conformity with accounting principles generally accepted in the United States of America requires management to make estimates
and assumptions that affect the reported amounts of assets and liabilities and the reported amounts of revenues and expenses during
the reporting period. Actual results, as determined by future events, may differ from these estimates. Cash and Cash Equivalents The Company considers all highly liquid instruments
purchased with an original maturity of three months or less to be cash equivalents. Cash and cash equivalents may at times exceed
federally insured limits. Fair Value of Financial Instruments The carrying amounts for cash and cash equivalents,
contract and contribution payable and accounts payable and accrued expenses approximate fair value based on observable quoted prices
for active markets  Level 1 inputs. Research and Development Costs The Company intends to outsource its research
and development efforts and expense related costs as incurred, including the cost of manufacturing product for testing, licensing
fees and costs associated with planning and conducting clinical trials. The value ascribed to patents and other intellectual property
acquired will be capitalized as it relates to particular research and development projects that may have alternative future uses. Intangible Assets The intangible asset consists primarily of
the SkinGun TM The Company assessed the following qualitative
factors that could affect any change in the fair value of the intangible asset: analysis of the technology's current phase, additional
testing necessary to bring the technology to market, development of competing products, changes in projections caused by delays,
changes in regulations, changes in the market for the technology and changes in cost projections to bring the technology to market.
Based on a qualitative assessment, management concluded that a positive assertion can be made from the qualitative assessment that
it is more likely than not that the intangible asset related to the SkinGun TM Stock Options The Company measures all stock-based compensation
awards using a fair value method on the date of grant and recognizes such expense in its consolidated financial statements over
the requisite service period. The Company uses the Black-Scholes pricing model to determine the fair value of stock-based compensation
awards on the date of grant. The Black-Scholes pricing model requires management to make assumptions regarding option lives, expected
volatility, and risk free interest rates. Income Taxes The Company recognizes income taxes on an accrual
basis based on tax positions taken, or expected to be taken, in tax returns. A tax position is defined as a position in a previously
filed tax return or a position expected to be taken in future tax filing that is reflected in measuring current or deferred income
tax assets and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our financial statements or tax returns. A valuation allowance is established to reduce deferred tax
assets if all, or some portion, of such assets will more than likely not be realized. No provision for income taxes was recorded
during the periods presented because the Company had a net taxable loss. Should they occur, our policy is to classify interest
and penalties related to tax positions as interest expense. Since our inception, no such interest or penalties have been incurred. Earnings (Loss) Per Share The Company presents both basic and diluted
earnings per share ("EPS") amounts. Basic EPS is calculated by dividing net income (loss) by the weighted average number
of common shares outstanding during the period presented. Diluted EPS amounts are based upon the weighted average number of common
and common equivalent shares outstanding during the period presented. Potentially dilutive shares of common stock consisted of
warrants to purchase shares of common stock (9,013,188 shares for 2015 and 8,200,000 for 2014) and options to purchase shares of
common stock (257,500 shares for 2015 and 185,000 shares for 2014). During the periods presented, potentially dilutive shares of
common stock were not included in the computation of dilutive loss per share as to do so would be anti-dilutive. Related Party Transactions A related party is generally defined as (i)
any person who holds 10% or more of the Company's securities and their immediate families; (ii) the Company's management; (iii)
someone who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See "Note 6. Related Party Transactions,"
for further discussion. New Accounting Pronouncements In May 2014, the Financial Accounting Standards
Board ("FASB") issued Accounting Standards Update ("ASU") 2014-09, Revenue from Contracts with Customers (Topic
606), which supersedes the revenue recognition requirements in Accounting Standards Codification ("ASC") 605, Revenue
Recognition. The new revenue recognition standard requires entities to recognize revenue in a way that depicts the transfer of
promised goods or services to customers in an amount that reflects the consideration to which the entity expects to be entitled
to in exchange for those goods or services. ASU 2014-09 is effective for interim and annual reporting periods beginning after December
15, 2017 and is to be applied retrospectively. The Company does not currently have any revenue. As such, ASU 2014-09 will not have
any effect on the Company's results of operations and financial position. If the Company begins generating revenue prior to the
effective date of ASU 2014-09, it will evaluate the effect that ASU 2014-09 will have on its results of operations and financial
position. In August 2014, the FASB issued ASU 2014-15,
Presentation of Financial Statements  Going Concern (Topic 915): Disclosure of Uncertainties about an Entity's Ability to
Continue as a Going Concern, which states that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e update
becomes effective for the Company during the first quarter of 2016 and is not expected to have a material effect on the Company's
financial statements. In February 2016, the FASB issued ASU 2016-02,
Leases, which supersedes ASC Topic 840, Leases, and creates a new topic, ASC Topic 842, Leases. ASU 2016-02 requires lessees to
recognize a lease liability and a lease asset for all leases, including operating leases, with a term greater than 12 months on
its balance sheet. ASU 2016-02 also expands the required quantitative and qualitative disclosures surrounding leases. ASU 2016-02
is effective for the Company beginning January 1, 2019. Early adoption is permitted. The Company has determined that the adoption
of ASU 2016-02 will currently have no impact on its consolidated financial statements.</t>
  </si>
  <si>
    <t>Assets - Intellectual Property</t>
  </si>
  <si>
    <t>Note 3. Assets - Intellectual Property</t>
  </si>
  <si>
    <t>On July 12, 2013, the Company, together with
its wholly owned subsidiary, RenovaCare Sciences, entered into an asset purchase agreement with Dr. Jörg Gerlach, MD, PhD,
pursuant to which RenovaCare Sciences purchased all of Dr. Gerlach's rights, title and interest in the SkinGun TM TM The asset purchase agreement was amended on
June 9, 2014 (the "Amended APA"). Pursuant to the terms of the Amended APA, an additional $300,000 will be paid in four
installments: (a) $100,000 on December 31, 2014; (b) $50,000 on December 31, 2015; (c) $50,000 on December 31, 2016; and (d) $100,000
on December 31, 2017. The expense associated with the consideration was recorded during 2014. The Company paid the first installment
of $100,000 in January 2015. At December 31, 2015, $100,000 of the amount payable to Dr. Gerlach was recorded as current liabilities
and $100,000 was recorded as long-term liabilities in the accompanying consolidated balance sheet. As consideration for the SkinGun TM Prior to September 9, 2014, the value of the
Series A Warrant was recognized as consulting expenses over the vesting term. Effective September 9, 2014, the Company measured
and expensed the value of the Series A Warrant in full and recorded this value as research and development costs. The fair value
of each Warrant Share as of September 9, 2014, using the Black-Scholes option pricing model, was $0.91. The warrants were valued
using the Black-Scholes option pricing model based on the following assumptions: risk free interest rate of 1.72%, contractual
life of 4.75 years, expected volatility of 93.8% and a dividend yield of 0%. Consulting expense associated with the Series
A Warrant amounted to $0 during the year ended December 31, 2015 (2014: $311,173). Research and development expense associated
with the Series A Warrant amounted to $0 during the year ended December 31, 2015 (2014: $537,217). On May 1, 2015, the Company entered into a
new option agreement (the "Option Agreement") with Dr. Gerlach, pursuant to which the Company obtained a one-year exclusive
option to evaluate a wound cap technology (the "Technology"), for the purpose of determining whether the Company would
like to purchase or license the Technology. Pursuant to the terms of the Option Agreement, the Company will pay Dr. Gerlach a non-refundable
fee of $24,000, payable in four quarterly installments of $6,000, with the first installment due on May 1, 2015. The $24,000 option
payment was recognized as research and development expense during the period ended December 31, 2015. At December 31, 2015, $6,000
of the amount payable was recorded as current liabilities in the accompanying consolidated balance sheet.</t>
  </si>
  <si>
    <t>Stockholders' Equity</t>
  </si>
  <si>
    <t>Note 4. Stockholders' Equity</t>
  </si>
  <si>
    <t xml:space="preserve">On August 5, 2015, Dr. Gerlach exercised 240,000
Series A Warrants, on a cashless basis, and the Company issued 196,812 shares of common stock. On June 5, 2015, the Company entered into subscription
agreements with five investors for the purchase and sale of an aggregate of 1,010,000 units of equity securities (the "Units")
at a price of $1.00 per Unit for total gross proceeds of $1,010,000. Each Unit consists of one share of common stock and one Series
D Stock Purchase Warrant (the "Series D Warrant") allowing the holder to purchase one share of the Company's common stock
at a price of $1.10 per share for a period of five years; the Series D Warrants contain a provision allowing the holder to exercise
the Series D Warrant on a cashless basis as further set forth therein. The relative fair value of the common stock
was estimated to be approximately $590,000 and the relative fair value of the warrants was estimated to be $420,000 as determined
based on the relative fair value allocation of the proceeds received. The warrants were valued using the Black-Scholes option pricing
model based on the following assumptions: risk free interest rate of 1.75%, contractual life of five years, expected volatility
of 88.0% and a dividend yield of 0%. Approval of the 2013 Long-Term Incentive
Plan On June 20, 2013, the Board of Directors (the
"Board") adopted, subject to receiving shareholder approval, the 2013 Long-Term Incentive Plan (the "Incentive Plan").
The Incentive Plan provides for the issuance of stock options of up to 20,000,000 shares (subject to adjustment) of the Company's
common stock to officers, directors, key employees and consultants of the Company. Options granted to employees under the Incentive
Plan, including directors and officers who are employees, may be incentive stock options or non-qualified stock options; options
granted to others under the Incentive Plan are limited to non-qualified stock options. The Incentive Plan is administered by the Board
or a committee designated by the Board. Subject to the provisions of the Incentive Plan, the Board has the authority to determine
the officers, employees and consultants to whom options will be granted, the number of shares covered by each option, vesting rights
and the terms and conditions of each option that is granted to them; however, no person may be granted in any of the Company's
fiscal year, options to purchase more than 2,000,000 shares under the Incentive Plan, and the aggregate fair market value (determined
at the time the option is granted) of the shares with respect to which incentive stock options are exercisable for the first time
by an optionee during any calendar year cannot exceed $100,000. Options granted pursuant to the Incentive Plan are exercisable
no later than ten years after the date of grant. The exercise price per share of common stock
for options granted under the Incentive Plan will be the fair market value of the Company's common stock on the date of grant,
using the closing price of the Company's common stock on the last trading day prior to the date of grant, except for incentive
stock options granted to a holder of ten percent or more of the Company's common stock, for whom the exercise price per share will
not be less than 110% of the fair market value. No option can be granted under the Incentive Plan after June 20, 2023. As of December 31, 2015, there were 19,742,500
shares available for grant. Stock Option Activity The following table summarizes stock option
activity for the year ended December 31, 2015.
Options Outstanding Weighted Average Exercise Price Weighted Average Remaining Contractual Life (Years) Aggregate Intrinsic Value
Balance January 1, 2015 185,000 $ 0.83 9.12 -
Options granted 80,000 $ 1.54 - -
Options cancelled (7,500 ) 1.43 - -
Balance December 31, 2015 257,500 $ 1.04 8.58 $ 146,825
Exercisable at December 31, 2015 160,000 $ 0.82 8.22 $ 124,825 The fair value of each stock option is estimated
at the date of grant using the Black-Scholes option pricing model. The estimated weighted average fair value of stock options granted
during 2015 and 2014 was approximately $0.72 to $1.14 per share. Assumptions regarding volatility, expected term, dividend yield
and risk-free interest rate are required for the Black-Scholes model. The volatility assumption is based on the Company's historical
experience. The risk-free interest rate is based on a U.S. treasury note with a maturity similar to the option award's expected
life. The expected life represents the average period of time that options granted are expected to be outstanding. The assumptions
for volatility, expected life, dividend yield and risk-free interest rate are presented in the table below:
2015 2014
Risk-free interest rate 1.58  1.72% 1.58  1.62%
Expected life in years 5.50 5.50
Weighted Avg Expected Volatility 75.1% - 98.1% 94.4%  105.3%
Expected dividend yield 0% 0% During the years ended December 31, 2015 and
2014, stock-based compensation expense of $59,122 and $59,860, respectively, was recognized as general and administrative expenses.
As of December 31, 2015, the Company had $69,032 of total unrecognized compensation cost related to unvested stock options, which
is expected to be recognized by November 1, 2020. The following table summarizes information
about stock options outstanding and exercisable under our stock incentive plan at December 31, 2015:
Number Outstanding Weighted Average Remaining Contractual Life (Years) Weighted Average Exercise Price Number Exercisable Weighted Average Remaining Contractual Life (Years) Weighted Average Exercise Price
$0.50 to $1.00 130,000 8.07 $ 0.74 130,000 8.07 $ 0.74
$1.01 to $1.50 127,500 9.10 1.35 30,000 8.85 1.17
257,500 8.58 1.04 160,000 8.22 0.82 The Company issues new shares when options
are exercised. Warrants The following table summarizes information
about warrants outstanding at December 31, 2015:
Shares of Common Stock Exercise Price Expiration Date
Series A 1,003,188 $ 0.35 July 12, 2019
Series B 3,500,000 $ 0.46 November 29, 2018
Series C 3,500,000 $ 0.49 November 29, 2018
Series D 1,010,000 $ 1.10 June 5, 2020
Outstanding as of December 31, 2015 9,013,188 </t>
  </si>
  <si>
    <t>Commitments</t>
  </si>
  <si>
    <t>Note 5. Commitments</t>
  </si>
  <si>
    <t>Effective March 1, 2015, the Company entered
into a lease agreement (the "Lease") in the Pittsburgh Life Sciences Greenhouse at a monthly rate of $750. The Company
has the option to terminate the Lease on the twelve month anniversary of the commencement date, upon one hundred and twenty days'
prior written notice. The Lease was renewed effective March 1, 2016 at a monthly rate of $800. Payments due under the lease in
2016 and 2017 are $9,500 and $1,600, respectively. Rent expense for the years ended December 31, 2015 and 2014 was $9,000 and $3,250,
respectively. On August 1, 2013, the Company engaged Vector
to assist the Company with identifying subject matter experts in the medical device and biotechnology industries and to assist
the Company with its ongoing research, development and eventual commercialization of its Regeneration Technology (collectively,
the "Services"). In consideration of the Services, the Company will pay Vector a monthly consulting fee of $5,000. In connection with the Company's anticipated
Section 510(k) submission of its proprietary spray deposition device to the Food and Drug Administration, the Company has engaged
StemCell Systems GmbH ("StemCell Systems") to provide it with prototypes and related documents. Pursuant to this engagement
the Company incurred expenses of $194,336 in the twelve months ended December 31, 2015. Dr. Gerlach, from whom the Company purchased
the SkinGun TM On September 25, 2014, the Company entered
into a Charitable Grant Agreement with the University of Pittsburgh (the "University"), pursuant to which the Company
committed to provide a charitable donation to the University in the aggregate amount of $75,000 (the "Grant"). The Company
will pay the Grant in eight quarterly installments of $9,375, with the first payment made on or before October 2014 and the final
payment to be made on or before July 31, 2016. Dr. Gerlach, from whom the Company purchased the SkinGun TM Below is a summary of contract and contribution
payable at December 31, 2015:
2015 2014
Contribution payable to the University of Pittsburgh, in quarterly installments of $9,375, through July 2016 $ 28,125 $ 65,625
Contract payable to Dr. Jorg Gerlach in connection with the APA. $50,000 is currently due. $50,000 is due on December 31, 2016 and $100,000 is due on December 31, 2017 200,000 300,000
Contract for option agreement purchase 6,000
Other 234,125 365,625
Less: current portion (134,125 ) (187,500 )
Long-term portion $ 100,000 $ 178,125 See also "Note 6. Related Party Transactions."</t>
  </si>
  <si>
    <t>Related Party Transactions</t>
  </si>
  <si>
    <t>Note 6. Related Party Transactions</t>
  </si>
  <si>
    <t>As compensation for their service on the Board,
Dr. Kirkland and Mr. Sierchio will receive an annual retainer of $6,000, payable in equal yearly installments in arrears and prorated
for any partial years of service. Additionally, on August 14, 2014, the Company granted to each of Dr. Kirkland and Mr. Sierchio
an incentive stock option to purchase up to 20,000 shares of the Company's common stock at an exercise price of $0.80 per share,
the closing price of the Company's common stock as quoted on the OTC Markets Group Inc. QB tier (the "OTCQB") on the
day prior to the grant. Subject to their continued service as a member of the Board, 10,000 of the shares vested immediately and
10,000 of the shares vested on the first anniversary of date of grant and may be exercised on a "cashless basis" using
the formula contained therein. For the year ended December 31, 2015 directors'
fees incurred were $12,000 (2014: $12,000). Legal fees incurred with respect to one of the Company's directors in the year ended
December 31, 2015 were $106,743 (2014: $156,175). Amounts included in accounts payable and accrued expenses, and due to related
parties, at December 31, 2015 were $30,095 (2014: $7,255). In connection with the Company's anticipated
Section 510(k) submission of its proprietary SkinGun TM TM On September 25, 2014, the Company entered
into a Charitable Grant Agreement with the University, pursuant to which it committed to provide a charitable donation to
the University in the aggregate amount of $75,000. The Company will pay the Grant in eight quarterly installments of
$9,375, with the first payment made on or before October 2014 and the final payment to be made on or before July 31, 2016. Effective
November 1, 2015, the Company entered into a Charitable Gift Agreement with the University, pursuant to which it committed
to provide a charitable donation to the University in the aggregate amount of $83,000. The Gift was paid in full in December 2015.
Dr. Gerlach, from whom the Company purchased the SkinGun TM On May 1, 2015, the Company entered into the
Option Agreement with Dr. Gerlach, pursuant to which the Company obtained a one-year exclusive option to evaluate the Technology,
for the purpose of determining whether the Company would like to purchase or license the Technology. Pursuant to the terms of the
Option Agreement, the Company will pay Dr. Gerlach a non-refundable fee of $24,000, payable in four quarterly installments of $6,000,
with the first installment due on May 1, 2015. The $24,000 option payment was recognized as research and development expense during
the period ended December 31, 2015. At December 31, 2015, $6,000 of the amount payable was recorded as current liabilities in the
accompanying consolidated balance sheet. On December 31, 2013, the Company completed
the sale of 100% of the issued and outstanding shares of Fostung Resources to Duke for a promissory note in the amount of $80,000,
which amount approximated the fair value of the leases and mining claims controlled by Fostung Resources, as concluded by an independent
third-party geological consultant. Mr. Herdev S. Rayat, the majority shareholder of Duke is the brother of Mr. Harmel S. Rayat, the
Company's majority shareholder. During 2014 management determined that collection of any portion of the principal outstanding
under the promissory note from Duke was no longer probable. As a result, the Company wrote off the balance of principal
due under the note amounting to $83,200, including interest receivable of $3,200, during the year ended December 31, 2014.</t>
  </si>
  <si>
    <t>Income Taxes</t>
  </si>
  <si>
    <t>Note 7. Income Taxes</t>
  </si>
  <si>
    <t>There is no current or deferred tax expense
for 2015 and 2014, due to the Company's loss position. Realization of the future tax benefits related to the deferred tax assets
is dependent on many factors, including the Company's ability to generate taxable income within the net operating loss carryforward
period. Management has considered these factors in reaching its conclusion as to the valuation allowance for financial reporting
purposes and has recorded a full valuation allowance against the deferred tax asset. The income tax effect, utilizing a 34% income
tax rate, of temporary differences comprising the deferred tax assets and deferred tax liabilities is a result of the following
at December 31:
2015 2014
Deferred tax assets:
Net operating loss and contribution carryforwards $ 2,646,000 $ 2,285,000
Other 130,000 337,000
2,776,000 2,622,000
Valuation allowance (2,776,000 ) (2,622,000 )
Net deferred tax assets $ - $ - The 2015 increase in the valuation allowance
was $154,000 (2014: $509,000). The Company has available net operating loss
and contribution carryforwards of approximately $7,780,000 for tax purposes to offset future taxable income which expires commencing
2015 through to the year 2035. Pursuant to the Tax Reform Act of 1986, annual utilization of the Company's net operating loss and
contribution carryforwards may be limited if a cumulative change in ownership of more than 50% is deemed to occur within any three-year
period. The tax years 2012 through 2015 remain open to examination by federal agencies and other jurisdictions in which it operates. A reconciliation between the statutory federal
income tax rate (34%) and the effective rate of income tax expense for the years ended December 31 follows:
2015 2014
Statutory federal income tax rate 34 % 34 %
Permanent differences and other (22 %)
Valuation allowance (12 %) (34 %)
0 % 0 %</t>
  </si>
  <si>
    <t>Subsequent Events</t>
  </si>
  <si>
    <t>Note 8. Subsequent Events</t>
  </si>
  <si>
    <t>On
February 2, 2016, Kalen Capital Corporation exercised a portion of its Series B Warrant for 2,173,913 shares of the Company's
common stock at an exercise price of $0.46 per share and rendered $1,000,000 as payment. On
March 16, 2016, the Company granted Mr. Thomas Bold, the Company's President &amp; CEO, a stock option to purchase up to 60,000
shares of the Company's common stock, all of which vested on the date of the grant. On
March 16, 2016, the Company granted Ms. Rhonda Rosen, the Company's Chief Financial Officer, a stock option to purchase up to
20,000 shares of the Company's common stock, all of which vested on the date of the grant. On
March 16, 2016, the Company granted Dr. Kenneth Kirkland, a director of the Company, a stock option to purchase up to 50,000 shares
of the Company's common stock, all of which vested on the date of the grant. On
March 16, 2016, the Company granted Mr. Joseph Sierchio, a director of the Company, a stock option to purchase up to 50,000 shares
of the Company's common stock, all of which vested on the date of the grant. The exercise price of each of the aforementioned options
was $1.91 per share, the closing price of the Company's common stock as listed on the OTCQB on March 15, 2016. The options may
be exercised through March 15, 2026 on a cashless basis using the formula contained in the stock option agreement entered into
between the above listed individual and the Company.</t>
  </si>
  <si>
    <t>Significant Accounting Policies (Policies)</t>
  </si>
  <si>
    <t>Significant Accounting Policies Policies</t>
  </si>
  <si>
    <t>Principles of Consolidation</t>
  </si>
  <si>
    <t>These consolidated financial statements have
been prepared in accordance with US GAAP and include the accounts of the Company and its wholly owned subsidiary, RenovaCare Sciences.
All significant intercompany transactions and balances have been eliminated. RenovaCare Sciences was incorporated under the laws
of the State of Nevada on June 12, 2013.</t>
  </si>
  <si>
    <t>Applicable Accounting Guidance</t>
  </si>
  <si>
    <t>Any reference in these notes to applicable
accounting guidance is meant to refer to the authoritative non-governmental US GAAP as found in the Financial Accounting Standards
Board's Accounting Standards Codification.</t>
  </si>
  <si>
    <t>Accounting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the reported amounts of revenues and expenses during
the reporting period. Actual results, as determined by future events, may differ from these estimates.</t>
  </si>
  <si>
    <t>Cash and Cash Equivalents</t>
  </si>
  <si>
    <t>The Company considers all highly liquid instruments
purchased with an original maturity of three months or less to be cash equivalents. Cash and cash equivalents may at times exceed
federally insured limits.</t>
  </si>
  <si>
    <t>Fair Value of Financial Instruments</t>
  </si>
  <si>
    <t>The carrying amounts for cash and cash equivalents,
contract and contribution payable and accounts payable and accrued expenses approximate fair value based on observable quoted prices
for active markets  Level 1 inputs.</t>
  </si>
  <si>
    <t>Research and Development Costs</t>
  </si>
  <si>
    <t>The Company intends to outsource its research
and development efforts and expense related costs as incurred, including the cost of manufacturing product for testing, licensing
fees and costs associated with planning and conducting clinical trials. The value ascribed to patents and other intellectual property
acquired will be capitalized as it relates to particular research and development projects that may have alternative future uses.</t>
  </si>
  <si>
    <t>Intangible Assets</t>
  </si>
  <si>
    <t>The intangible asset consists primarily of
the SkinGun TM The Company assessed the following qualitative
factors that could affect any change in the fair value of the intangible asset: analysis of the technology's current phase, additional
testing necessary to bring the technology to market, development of competing products, changes in projections caused by delays,
changes in regulations, changes in the market for the technology and changes in cost projections to bring the technology to market.
Based on a qualitative assessment, management concluded that a positive assertion can be made from the qualitative assessment that
it is more likely than not that the intangible asset related to the SkinGun TM</t>
  </si>
  <si>
    <t>Stock Options</t>
  </si>
  <si>
    <t>The Company measures all stock-based compensation
awards using a fair value method on the date of grant and recognizes such expense in its consolidated financial statements over
the requisite service period. The Company uses the Black-Scholes pricing model to determine the fair value of stock-based compensation
awards on the date of grant. The Black-Scholes pricing model requires management to make assumptions regarding option lives, expected
volatility, and risk free interest rates.</t>
  </si>
  <si>
    <t>The Company recognizes income taxes on an accrual
basis based on tax positions taken, or expected to be taken, in tax returns. A tax position is defined as a position in a previously
filed tax return or a position expected to be taken in future tax filing that is reflected in measuring current or deferred income
tax assets and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our financial statements or tax returns. A valuation allowance is established to reduce deferred tax
assets if all, or some portion, of such assets will more than likely not be realized. No provision for income taxes was recorded
during the periods presented because the Company had a net taxable loss. Should they occur, our policy is to classify interest
and penalties related to tax positions as interest expense. Since our inception, no such interest or penalties have been incurred.</t>
  </si>
  <si>
    <t>Earnings (Loss) Per Share</t>
  </si>
  <si>
    <t>The Company presents both basic and diluted
earnings per share ("EPS") amounts. Basic EPS is calculated by dividing net income (loss) by the weighted average number
of common shares outstanding during the period presented. Diluted EPS amounts are based upon the weighted average number of common
and common equivalent shares outstanding during the period presented. Potentially dilutive shares of common stock consisted of
warrants to purchase shares of common stock (9,013,188 shares for 2015 and 8,200,000 for 2014) and options to purchase shares of
common stock (257,500 shares for 2015 and 185,000 shares for 2014). During the periods presented, potentially dilutive shares of
common stock were not included in the computation of dilutive loss per share as to do so would be anti-dilutive.</t>
  </si>
  <si>
    <t>A related party is generally defined as (i)
any person who holds 10% or more of the Company's securities and their immediate families; (ii) the Company's management; (iii)
someone who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See "Note 6. Related Party Transactions,"
for further discussion.</t>
  </si>
  <si>
    <t>New Accounting Pronouncements</t>
  </si>
  <si>
    <t>In May 2014, the Financial Accounting Standards
Board ("FASB") issued Accounting Standards Update ("ASU") 2014-09, Revenue from Contracts with Customers (Topic
606), which supersedes the revenue recognition requirements in Accounting Standards Codification ("ASC") 605, Revenue
Recognition. The new revenue recognition standard requires entities to recognize revenue in a way that depicts the transfer of
promised goods or services to customers in an amount that reflects the consideration to which the entity expects to be entitled
to in exchange for those goods or services. ASU 2014-09 is effective for interim and annual reporting periods beginning after December
15, 2017 and is to be applied retrospectively. The Company does not currently have any revenue. As such, ASU 2014-09 will not have
any effect on the Company's results of operations and financial position. If the Company begins generating revenue prior to the
effective date of ASU 2014-09, it will evaluate the effect that ASU 2014-09 will have on its results of operations and financial
position. In August 2014, the FASB issued ASU 2014-15,
Presentation of Financial Statements  Going Concern (Topic 915): Disclosure of Uncertainties about an Entity's Ability to
Continue as a Going Concern, which states that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e update
becomes effective for the Company during the first quarter of 2016 and is not expected to have a material effect on the Company's
financial statements. In February 2016, the FASB issued ASU 2016-02,
Leases, which supersedes ASC Topic 840, Leases, and creates a new topic, ASC Topic 842, Leases. ASU 2016-02 requires lessees to
recognize a lease liability and a lease asset for all leases, including operating leases, with a term greater than 12 months on
its balance sheet. ASU 2016-02 also expands the required quantitative and qualitative disclosures surrounding leases. ASU 2016-02
is effective for the Company beginning January 1, 2019. Early adoption is permitted. The Company has determined that the adoption
of ASU 2016-02 will currently have no impact on its consolidated financial statements.</t>
  </si>
  <si>
    <t>Stockholders' Equity (Tables)</t>
  </si>
  <si>
    <t>Stockholders Equity Tables</t>
  </si>
  <si>
    <t>Stock Option Activity</t>
  </si>
  <si>
    <t xml:space="preserve">The following table summarizes stock option
activity for the year ended December 31, 2015.
Options Outstanding Weighted Average Exercise Price Weighted Average Remaining Contractual Life (Years) Aggregate Intrinsic Value
Balance January 1, 2015 185,000 $ 0.83 9.12 -
Options granted 80,000 $ 1.54 - -
Options cancelled (7,500 ) 1.43 - -
Balance December 31, 2015 257,500 $ 1.04 8.58 $ 146,825
Exercisable at December 31, 2015 160,000 $ 0.82 8.22 $ 124,825 </t>
  </si>
  <si>
    <t>Assumptions required for the Black-Scholes model</t>
  </si>
  <si>
    <t xml:space="preserve">The assumptions for volatility, expected life,
dividend yield and risk-free interest rate are presented in the table below:
2015 2014
Risk-free interest rate 1.58  1.72% 1.58  1.62%
Expected life in years 5.50 5.50
Weighted Avg Expected Volatility 75.1% - 98.1% 94.4%  105.3%
Expected dividend yield 0% 0% </t>
  </si>
  <si>
    <t>Stock Options Outstanding</t>
  </si>
  <si>
    <t xml:space="preserve">The following table summarizes information
about stock options outstanding and exercisable under our stock incentive plan at December 31, 2015:
Number Outstanding Weighted Average Remaining Contractual Life (Years) Weighted Average Exercise Price Number Exercisable Weighted Average Remaining Contractual Life (Years) Weighted Average Exercise Price
$0.50 to $1.00 130,000 8.07 $ 0.74 130,000 8.07 $ 0.74
$1.01 to $1.50 127,500 9.10 1.35 30,000 8.85 1.17
257,500 8.58 1.04 160,000 8.22 0.82 </t>
  </si>
  <si>
    <t>Warrants outstanding</t>
  </si>
  <si>
    <t xml:space="preserve">The following table summarizes information
about warrants outstanding at December 31, 2015:
Shares of Common Stock Exercise Price Expiration Date
Series A 1,003,188 $ 0.35 July 12, 2019
Series B 3,500,000 $ 0.46 November 29, 2018
Series C 3,500,000 $ 0.49 November 29, 2018
Series D 1,010,000 $ 1.10 June 5, 2020
Outstanding as of December 31, 2015 9,013,188 </t>
  </si>
  <si>
    <t>Commitments (Tables)</t>
  </si>
  <si>
    <t>Commitments Tables</t>
  </si>
  <si>
    <t>Summary of contract and contribution payable</t>
  </si>
  <si>
    <t xml:space="preserve">Below is a summary of contract and contribution
payable at December 31, 2015:
2015 2014
Contribution payable to the University of Pittsburgh, in quarterly installments of $9,375, through July 2016 $ 28,125 $ 65,625
Contract payable to Dr. Jorg Gerlach in connection with the APA. $50,000 is currently due. $50,000 is due on December 31, 2016 and $100,000 is due on December 31, 2017 200,000 300,000
Contract for option agreement purchase 6,000
Other 234,125 365,625
Less: current portion (134,125 ) (187,500 )
Long-term portion $ 100,000 $ 178,125 </t>
  </si>
  <si>
    <t>Income Taxes (Tables)</t>
  </si>
  <si>
    <t>Income Taxes Tables</t>
  </si>
  <si>
    <t>Schedule of deferred tax assets and liabilities</t>
  </si>
  <si>
    <t xml:space="preserve">2015 2014
Deferred tax assets:
Net operating loss and contribution carryforwards $ 2,646,000 $ 2,285,000
Other 130,000 337,000
2,776,000 2,622,000
Valuation allowance (2,776,000 ) (2,622,000 )
Net deferred tax assets $ - $ - </t>
  </si>
  <si>
    <t>Reconciliation of the statutory federal income tax expense (benefit)</t>
  </si>
  <si>
    <t>A reconciliation between the statutory federal
income tax rate (34%) and the effective rate of income tax expense for the years ended December 31 follows:
2015 2014
Statutory federal income tax rate 34 % 34 %
Permanent differences and other (22 %)
Valuation allowance (12 %) (34 %)
0 % 0 %</t>
  </si>
  <si>
    <t>Organization Nature and Continuance of Operations (Details Narrative) - USD ($)</t>
  </si>
  <si>
    <t>Organization Nature And Continuance Of Operations Details Narrative</t>
  </si>
  <si>
    <t>Principal under due amounting portion note</t>
  </si>
  <si>
    <t>Interest Receivable</t>
  </si>
  <si>
    <t>Significant Accounting Policies (Details Narrative) - USD ($)</t>
  </si>
  <si>
    <t>Significant Accounting Policies Details Narrative</t>
  </si>
  <si>
    <t>Common stock consisted of warrants to purchase shares</t>
  </si>
  <si>
    <t>Options to purchase shares of common stock</t>
  </si>
  <si>
    <t>Assets - Intellectual Property (Details Narrative) - USD ($)</t>
  </si>
  <si>
    <t>Other current liabilities</t>
  </si>
  <si>
    <t>Other long term liabilities</t>
  </si>
  <si>
    <t>Consulting expense associated with the Series A Warrant amounted</t>
  </si>
  <si>
    <t>Research and development costs associated with the Series A Warrant amounted</t>
  </si>
  <si>
    <t>Accounts Payable, Current</t>
  </si>
  <si>
    <t>Dr Gerlach [Member]</t>
  </si>
  <si>
    <t>Stockholders' Equity (Details)</t>
  </si>
  <si>
    <t>Dec. 31, 2015$ / sharesshares</t>
  </si>
  <si>
    <t>Options Outstanding</t>
  </si>
  <si>
    <t>Options outstanding - beginning balance | shares</t>
  </si>
  <si>
    <t>Options granted | shares</t>
  </si>
  <si>
    <t>Options cancelled | shares</t>
  </si>
  <si>
    <t>Options oustanding - ending balance | shares</t>
  </si>
  <si>
    <t>Options exercisable | shares</t>
  </si>
  <si>
    <t>Weighted average exercise price</t>
  </si>
  <si>
    <t>Options outstanding - beginning balance</t>
  </si>
  <si>
    <t>Options granted</t>
  </si>
  <si>
    <t>Options cancelled</t>
  </si>
  <si>
    <t>Options outstanding - ending balance</t>
  </si>
  <si>
    <t>Options exercisable</t>
  </si>
  <si>
    <t>Weighted average remaining contracted term</t>
  </si>
  <si>
    <t>Options outstanding - beginning baiance</t>
  </si>
  <si>
    <t>9 years 1 month 13 days</t>
  </si>
  <si>
    <t>8 years 6 months 29 days</t>
  </si>
  <si>
    <t>8 years 2 months 19 days</t>
  </si>
  <si>
    <t>Aggregate intrinsic value</t>
  </si>
  <si>
    <t>Stockholders' Equity (Details 1) - Equity Option [Member]</t>
  </si>
  <si>
    <t>Expected life in years</t>
  </si>
  <si>
    <t>5 years 6 months</t>
  </si>
  <si>
    <t>Expected dividend yield</t>
  </si>
  <si>
    <t>0.00%</t>
  </si>
  <si>
    <t>Minimum</t>
  </si>
  <si>
    <t>Weighted average risk-free interest rate</t>
  </si>
  <si>
    <t>1.58%</t>
  </si>
  <si>
    <t>Weighted Avg Expected Volatility</t>
  </si>
  <si>
    <t>75.10%</t>
  </si>
  <si>
    <t>94.40%</t>
  </si>
  <si>
    <t>Maximum</t>
  </si>
  <si>
    <t>1.72%</t>
  </si>
  <si>
    <t>1.62%</t>
  </si>
  <si>
    <t>98.10%</t>
  </si>
  <si>
    <t>105.30%</t>
  </si>
  <si>
    <t>Stockholders' Equity (Details 2) - $ / shares</t>
  </si>
  <si>
    <t>Number Outstanding</t>
  </si>
  <si>
    <t>Weighted Average Remaining Contractual Life (Years)</t>
  </si>
  <si>
    <t>Weighted Average Exercise Price</t>
  </si>
  <si>
    <t>Number Exercisable</t>
  </si>
  <si>
    <t>$0.50 to $1.00 [Member]</t>
  </si>
  <si>
    <t>8 years 26 days</t>
  </si>
  <si>
    <t>$1.01 to $1.50 [Member]</t>
  </si>
  <si>
    <t>9 years 1 month 6 days</t>
  </si>
  <si>
    <t>8 years 10 months 6 days</t>
  </si>
  <si>
    <t>Stockholders' Equity (Details 3) - $ / shares</t>
  </si>
  <si>
    <t>Series A [Member]</t>
  </si>
  <si>
    <t>Exercise Price</t>
  </si>
  <si>
    <t>Expiration Date</t>
  </si>
  <si>
    <t>Jul. 12,
		2019</t>
  </si>
  <si>
    <t>Series B [Member]</t>
  </si>
  <si>
    <t>Nov. 29,
		2018</t>
  </si>
  <si>
    <t>Series C [Member]</t>
  </si>
  <si>
    <t>Series D [Member]</t>
  </si>
  <si>
    <t>Jun. 5,
		2020</t>
  </si>
  <si>
    <t>Warrant [Member]</t>
  </si>
  <si>
    <t>Stockholders' Equity (Details Narrative) - USD ($)</t>
  </si>
  <si>
    <t>Stockholders Equity Details Narrative</t>
  </si>
  <si>
    <t>Shares available for grant</t>
  </si>
  <si>
    <t>Weighted-average fair value of stock options granted</t>
  </si>
  <si>
    <t>Stock-based compensation administrative expense</t>
  </si>
  <si>
    <t>Unrecognized compensation cost</t>
  </si>
  <si>
    <t>Commitments (Details) - USD ($)</t>
  </si>
  <si>
    <t>Other</t>
  </si>
  <si>
    <t>Less: current portion</t>
  </si>
  <si>
    <t>Long-term portion</t>
  </si>
  <si>
    <t>Contribution payable [Member]</t>
  </si>
  <si>
    <t>Contract payable [Member]</t>
  </si>
  <si>
    <t>Contract for option agreement [Member]</t>
  </si>
  <si>
    <t>Commitments (Details Narrative) - USD ($)</t>
  </si>
  <si>
    <t>Commitments Details Narrative</t>
  </si>
  <si>
    <t>Rent expense</t>
  </si>
  <si>
    <t>Incurred expenses</t>
  </si>
  <si>
    <t>Related Party Transactions (Details Narrative) - USD ($)</t>
  </si>
  <si>
    <t>Amount payable</t>
  </si>
  <si>
    <t>Officers and Directors [Member] | Consulting fees [Member]</t>
  </si>
  <si>
    <t>Fees paid or due to related party</t>
  </si>
  <si>
    <t>Directors [Member] | Legal Fee [Member]</t>
  </si>
  <si>
    <t>Officer [Member] | Management Fee [Member]</t>
  </si>
  <si>
    <t>Income Taxes (Details) - USD ($)</t>
  </si>
  <si>
    <t>Deferred tax assets:</t>
  </si>
  <si>
    <t>Net operating loss carryforwards</t>
  </si>
  <si>
    <t>Deferred tax assets gross</t>
  </si>
  <si>
    <t>Valuation allowance</t>
  </si>
  <si>
    <t>Net deferred tax assets</t>
  </si>
  <si>
    <t>Income Taxes (Details 1)</t>
  </si>
  <si>
    <t>Income Taxes Details 1</t>
  </si>
  <si>
    <t>Statutory federal income tax rate</t>
  </si>
  <si>
    <t>34.00%</t>
  </si>
  <si>
    <t>Permanent differences and other</t>
  </si>
  <si>
    <t>(22.00%)</t>
  </si>
  <si>
    <t>Change in valuation allowance</t>
  </si>
  <si>
    <t>(12.00%)</t>
  </si>
  <si>
    <t>(34.00%)</t>
  </si>
  <si>
    <t>Income tax provision (benefit)</t>
  </si>
  <si>
    <t>Income Taxes (Details Narrative) - USD ($)</t>
  </si>
  <si>
    <t>Income Taxes Details Narrative</t>
  </si>
  <si>
    <t>Increase in the valuation allowance</t>
  </si>
  <si>
    <t>Net operating loss and contribution carryforwards</t>
  </si>
  <si>
    <t>Net operating loss and contribution carryforwards expiry</t>
  </si>
  <si>
    <t>2015 through to the year 2035</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000_);_(&quot;$ &quot;(#,##0.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0"/>
    <col customWidth="1" max="2" min="2" width="26"/>
  </cols>
  <sheetData>
    <row r="1" spans="1:2">
      <c t="s" r="A1" s="1">
        <v>0</v>
      </c>
      <c t="s" r="B1" s="2">
        <v>1</v>
      </c>
    </row>
    <row r="2" spans="1:2">
      <c t="s" r="B2" s="2">
        <v>2</v>
      </c>
    </row>
    <row r="3" spans="1:2">
      <c t="s" r="A3" s="3">
        <v>3</v>
      </c>
    </row>
    <row r="4" spans="1:2">
      <c t="s" r="A4" s="4">
        <v>4</v>
      </c>
      <c t="s" r="B4" s="4">
        <v>5</v>
      </c>
    </row>
    <row r="5" spans="1:2">
      <c t="s" r="A5" s="4">
        <v>6</v>
      </c>
      <c t="n" r="B5" s="6">
        <v>1016708</v>
      </c>
    </row>
    <row r="6" spans="1:2">
      <c t="s" r="A6" s="4">
        <v>7</v>
      </c>
      <c t="s" r="B6" s="4">
        <v>8</v>
      </c>
    </row>
    <row r="7" spans="1:2">
      <c t="s" r="A7" s="4">
        <v>9</v>
      </c>
      <c t="s" r="B7" s="4">
        <v>10</v>
      </c>
    </row>
    <row r="8" spans="1:2">
      <c t="s" r="A8" s="4">
        <v>11</v>
      </c>
      <c t="s" r="B8" s="4">
        <v>12</v>
      </c>
    </row>
    <row r="9" spans="1:2">
      <c t="s" r="A9" s="4">
        <v>13</v>
      </c>
      <c t="s" r="B9" s="4">
        <v>14</v>
      </c>
    </row>
    <row r="10" spans="1:2">
      <c t="s" r="A10" s="4">
        <v>15</v>
      </c>
      <c t="s" r="B10" s="4">
        <v>16</v>
      </c>
    </row>
    <row r="11" spans="1:2">
      <c t="s" r="A11" s="4">
        <v>17</v>
      </c>
      <c t="s" r="B11" s="4">
        <v>16</v>
      </c>
    </row>
    <row r="12" spans="1:2">
      <c t="s" r="A12" s="4">
        <v>18</v>
      </c>
      <c t="s" r="B12" s="4">
        <v>19</v>
      </c>
    </row>
    <row r="13" spans="1:2">
      <c t="s" r="A13" s="4">
        <v>20</v>
      </c>
      <c t="s" r="B13" s="4">
        <v>21</v>
      </c>
    </row>
    <row r="14" spans="1:2">
      <c t="s" r="A14" s="4">
        <v>22</v>
      </c>
      <c t="s" r="B14" s="4">
        <v>23</v>
      </c>
    </row>
    <row r="15" spans="1:2">
      <c t="s" r="A15" s="4">
        <v>24</v>
      </c>
      <c t="n" r="B15"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14</v>
      </c>
      <c t="s" r="B1" s="2">
        <v>1</v>
      </c>
    </row>
    <row r="2" spans="1:2">
      <c t="s" r="B2" s="2">
        <v>2</v>
      </c>
    </row>
    <row r="3" spans="1:2">
      <c t="s" r="A3" s="3">
        <v>105</v>
      </c>
    </row>
    <row r="4" spans="1:2">
      <c t="s" r="A4" s="4">
        <v>115</v>
      </c>
      <c t="s" r="B4" s="4">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17</v>
      </c>
      <c t="s" r="B1" s="2">
        <v>1</v>
      </c>
    </row>
    <row r="2" spans="1:2">
      <c t="s" r="B2" s="2">
        <v>2</v>
      </c>
    </row>
    <row r="3" spans="1:2">
      <c t="s" r="A3" s="3">
        <v>105</v>
      </c>
    </row>
    <row r="4" spans="1:2">
      <c t="s" r="A4" s="4">
        <v>118</v>
      </c>
      <c t="s" r="B4" s="4">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20</v>
      </c>
      <c t="s" r="B1" s="2">
        <v>1</v>
      </c>
    </row>
    <row r="2" spans="1:2">
      <c t="s" r="B2" s="2">
        <v>2</v>
      </c>
    </row>
    <row r="3" spans="1:2">
      <c t="s" r="A3" s="3">
        <v>105</v>
      </c>
    </row>
    <row r="4" spans="1:2">
      <c t="s" r="A4" s="4">
        <v>121</v>
      </c>
      <c t="s" r="B4" s="4">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23</v>
      </c>
      <c t="s" r="B1" s="2">
        <v>1</v>
      </c>
    </row>
    <row r="2" spans="1:2">
      <c t="s" r="B2" s="2">
        <v>2</v>
      </c>
    </row>
    <row r="3" spans="1:2">
      <c t="s" r="A3" s="3">
        <v>105</v>
      </c>
    </row>
    <row r="4" spans="1:2">
      <c t="s" r="A4" s="4">
        <v>124</v>
      </c>
      <c t="s" r="B4" s="4">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26</v>
      </c>
      <c t="s" r="B1" s="2">
        <v>1</v>
      </c>
    </row>
    <row r="2" spans="1:2">
      <c t="s" r="B2" s="2">
        <v>2</v>
      </c>
    </row>
    <row r="3" spans="1:2">
      <c t="s" r="A3" s="3">
        <v>105</v>
      </c>
    </row>
    <row r="4" spans="1:2">
      <c t="s" r="A4" s="4">
        <v>127</v>
      </c>
      <c t="s" r="B4" s="4">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3"/>
    <col customWidth="1" max="2" min="2" width="80"/>
  </cols>
  <sheetData>
    <row r="1" spans="1:2">
      <c t="s" r="A1" s="1">
        <v>129</v>
      </c>
      <c t="s" r="B1" s="2">
        <v>1</v>
      </c>
    </row>
    <row r="2" spans="1:2">
      <c t="s" r="B2" s="2">
        <v>2</v>
      </c>
    </row>
    <row r="3" spans="1:2">
      <c t="s" r="A3" s="3">
        <v>130</v>
      </c>
    </row>
    <row r="4" spans="1:2">
      <c t="s" r="A4" s="4">
        <v>131</v>
      </c>
      <c t="s" r="B4" s="4">
        <v>132</v>
      </c>
    </row>
    <row r="5" spans="1:2">
      <c t="s" r="A5" s="4">
        <v>133</v>
      </c>
      <c t="s" r="B5" s="4">
        <v>134</v>
      </c>
    </row>
    <row r="6" spans="1:2">
      <c t="s" r="A6" s="4">
        <v>135</v>
      </c>
      <c t="s" r="B6" s="4">
        <v>136</v>
      </c>
    </row>
    <row r="7" spans="1:2">
      <c t="s" r="A7" s="4">
        <v>137</v>
      </c>
      <c t="s" r="B7" s="4">
        <v>138</v>
      </c>
    </row>
    <row r="8" spans="1:2">
      <c t="s" r="A8" s="4">
        <v>139</v>
      </c>
      <c t="s" r="B8" s="4">
        <v>140</v>
      </c>
    </row>
    <row r="9" spans="1:2">
      <c t="s" r="A9" s="4">
        <v>141</v>
      </c>
      <c t="s" r="B9" s="4">
        <v>142</v>
      </c>
    </row>
    <row r="10" spans="1:2">
      <c t="s" r="A10" s="4">
        <v>143</v>
      </c>
      <c t="s" r="B10" s="4">
        <v>144</v>
      </c>
    </row>
    <row r="11" spans="1:2">
      <c t="s" r="A11" s="4">
        <v>145</v>
      </c>
      <c t="s" r="B11" s="4">
        <v>146</v>
      </c>
    </row>
    <row r="12" spans="1:2">
      <c t="s" r="A12" s="4">
        <v>123</v>
      </c>
      <c t="s" r="B12" s="4">
        <v>147</v>
      </c>
    </row>
    <row r="13" spans="1:2">
      <c t="s" r="A13" s="4">
        <v>148</v>
      </c>
      <c t="s" r="B13" s="4">
        <v>149</v>
      </c>
    </row>
    <row r="14" spans="1:2">
      <c t="s" r="A14" s="4">
        <v>120</v>
      </c>
      <c t="s" r="B14" s="4">
        <v>150</v>
      </c>
    </row>
    <row r="15" spans="1:2">
      <c t="s" r="A15" s="4">
        <v>151</v>
      </c>
      <c t="s" r="B15" s="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r="1" spans="1:2">
      <c t="s" r="A1" s="1">
        <v>153</v>
      </c>
      <c t="s" r="B1" s="2">
        <v>1</v>
      </c>
    </row>
    <row r="2" spans="1:2">
      <c t="s" r="B2" s="2">
        <v>2</v>
      </c>
    </row>
    <row r="3" spans="1:2">
      <c t="s" r="A3" s="3">
        <v>154</v>
      </c>
    </row>
    <row r="4" spans="1:2">
      <c t="s" r="A4" s="4">
        <v>155</v>
      </c>
      <c t="s" r="B4" s="4">
        <v>156</v>
      </c>
    </row>
    <row r="5" spans="1:2">
      <c t="s" r="A5" s="4">
        <v>157</v>
      </c>
      <c t="s" r="B5" s="4">
        <v>158</v>
      </c>
    </row>
    <row r="6" spans="1:2">
      <c t="s" r="A6" s="4">
        <v>159</v>
      </c>
      <c t="s" r="B6" s="4">
        <v>160</v>
      </c>
    </row>
    <row r="7" spans="1:2">
      <c t="s" r="A7" s="4">
        <v>161</v>
      </c>
      <c t="s" r="B7" s="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63</v>
      </c>
      <c t="s" r="B1" s="2">
        <v>1</v>
      </c>
    </row>
    <row r="2" spans="1:2">
      <c t="s" r="B2" s="2">
        <v>2</v>
      </c>
    </row>
    <row r="3" spans="1:2">
      <c t="s" r="A3" s="3">
        <v>164</v>
      </c>
    </row>
    <row r="4" spans="1:2">
      <c t="s" r="A4" s="4">
        <v>165</v>
      </c>
      <c t="s" r="B4" s="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167</v>
      </c>
      <c t="s" r="B1" s="2">
        <v>1</v>
      </c>
    </row>
    <row r="2" spans="1:2">
      <c t="s" r="B2" s="2">
        <v>26</v>
      </c>
    </row>
    <row r="3" spans="1:2">
      <c t="s" r="A3" s="3">
        <v>168</v>
      </c>
    </row>
    <row r="4" spans="1:2">
      <c t="s" r="A4" s="4">
        <v>169</v>
      </c>
      <c t="s" r="B4" s="4">
        <v>170</v>
      </c>
    </row>
    <row r="5" spans="1:2">
      <c t="s" r="A5" s="4">
        <v>171</v>
      </c>
      <c t="s" r="B5" s="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73</v>
      </c>
      <c t="s" r="B1" s="2">
        <v>1</v>
      </c>
    </row>
    <row r="2" spans="1:3">
      <c t="s" r="B2" s="2">
        <v>26</v>
      </c>
      <c t="s" r="C2" s="2">
        <v>2</v>
      </c>
    </row>
    <row r="3" spans="1:3">
      <c t="s" r="A3" s="3">
        <v>174</v>
      </c>
    </row>
    <row r="4" spans="1:3">
      <c t="s" r="A4" s="4">
        <v>175</v>
      </c>
      <c t="n" r="B4" s="7">
        <v>83200</v>
      </c>
    </row>
    <row r="5" spans="1:3">
      <c t="s" r="A5" s="4">
        <v>176</v>
      </c>
      <c t="n" r="B5" s="6">
        <v>3200</v>
      </c>
    </row>
    <row r="6" spans="1:3">
      <c t="s" r="A6" s="4">
        <v>45</v>
      </c>
      <c t="n" r="B6" s="7">
        <v>-7655188</v>
      </c>
      <c t="n" r="C6" s="7">
        <v>-89736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v>
      </c>
      <c t="s" r="B1" s="2">
        <v>2</v>
      </c>
      <c t="s" r="C1" s="2">
        <v>26</v>
      </c>
    </row>
    <row r="2" spans="1:3">
      <c t="s" r="A2" s="3">
        <v>27</v>
      </c>
    </row>
    <row r="3" spans="1:3">
      <c t="s" r="A3" s="4">
        <v>28</v>
      </c>
      <c t="n" r="B3" s="7">
        <v>397589</v>
      </c>
      <c t="n" r="C3" s="7">
        <v>683098</v>
      </c>
    </row>
    <row r="4" spans="1:3">
      <c t="s" r="A4" s="4">
        <v>29</v>
      </c>
      <c t="n" r="B4" s="6">
        <v>10293</v>
      </c>
      <c t="n" r="C4" s="6">
        <v>7448</v>
      </c>
    </row>
    <row r="5" spans="1:3">
      <c t="s" r="A5" s="4">
        <v>30</v>
      </c>
      <c t="n" r="B5" s="6">
        <v>407882</v>
      </c>
      <c t="n" r="C5" s="6">
        <v>690546</v>
      </c>
    </row>
    <row r="6" spans="1:3">
      <c t="s" r="A6" s="4">
        <v>31</v>
      </c>
      <c t="n" r="B6" s="6">
        <v>152854</v>
      </c>
      <c t="n" r="C6" s="6">
        <v>162854</v>
      </c>
    </row>
    <row r="7" spans="1:3">
      <c t="s" r="A7" s="4">
        <v>32</v>
      </c>
      <c t="n" r="B7" s="6">
        <v>560736</v>
      </c>
      <c t="n" r="C7" s="6">
        <v>853400</v>
      </c>
    </row>
    <row r="8" spans="1:3">
      <c t="s" r="A8" s="3">
        <v>33</v>
      </c>
    </row>
    <row r="9" spans="1:3">
      <c t="s" r="A9" s="4">
        <v>34</v>
      </c>
      <c t="n" r="B9" s="6">
        <v>71563</v>
      </c>
      <c t="n" r="C9" s="6">
        <v>6182</v>
      </c>
    </row>
    <row r="10" spans="1:3">
      <c t="s" r="A10" s="4">
        <v>35</v>
      </c>
      <c t="n" r="B10" s="6">
        <v>30095</v>
      </c>
      <c t="n" r="C10" s="6">
        <v>7255</v>
      </c>
    </row>
    <row r="11" spans="1:3">
      <c t="s" r="A11" s="4">
        <v>36</v>
      </c>
      <c t="n" r="B11" s="6">
        <v>134125</v>
      </c>
      <c t="n" r="C11" s="6">
        <v>187500</v>
      </c>
    </row>
    <row r="12" spans="1:3">
      <c t="s" r="A12" s="4">
        <v>37</v>
      </c>
      <c t="n" r="B12" s="6">
        <v>235783</v>
      </c>
      <c t="n" r="C12" s="6">
        <v>200937</v>
      </c>
    </row>
    <row r="13" spans="1:3">
      <c t="s" r="A13" s="4">
        <v>38</v>
      </c>
      <c t="n" r="B13" s="6">
        <v>100000</v>
      </c>
      <c t="n" r="C13" s="6">
        <v>178125</v>
      </c>
    </row>
    <row r="14" spans="1:3">
      <c t="s" r="A14" s="4">
        <v>39</v>
      </c>
      <c t="n" r="B14" s="7">
        <v>335783</v>
      </c>
      <c t="n" r="C14" s="7">
        <v>379062</v>
      </c>
    </row>
    <row r="15" spans="1:3">
      <c t="s" r="A15" s="3">
        <v>40</v>
      </c>
    </row>
    <row r="16" spans="1:3">
      <c t="s" r="A16" s="4">
        <v>41</v>
      </c>
      <c t="s" r="B16" s="4">
        <v>42</v>
      </c>
      <c t="s" r="C16" s="4">
        <v>42</v>
      </c>
    </row>
    <row r="17" spans="1:3">
      <c t="s" r="A17" s="4">
        <v>43</v>
      </c>
      <c t="n" r="B17" s="7">
        <v>678</v>
      </c>
      <c t="n" r="C17" s="7">
        <v>666</v>
      </c>
    </row>
    <row r="18" spans="1:3">
      <c t="s" r="A18" s="4">
        <v>44</v>
      </c>
      <c t="n" r="B18" s="6">
        <v>9197970</v>
      </c>
      <c t="n" r="C18" s="6">
        <v>8128860</v>
      </c>
    </row>
    <row r="19" spans="1:3">
      <c t="s" r="A19" s="4">
        <v>45</v>
      </c>
      <c t="n" r="B19" s="6">
        <v>-8973695</v>
      </c>
      <c t="n" r="C19" s="6">
        <v>-7655188</v>
      </c>
    </row>
    <row r="20" spans="1:3">
      <c t="s" r="A20" s="4">
        <v>46</v>
      </c>
      <c t="n" r="B20" s="6">
        <v>224953</v>
      </c>
      <c t="n" r="C20" s="6">
        <v>474338</v>
      </c>
    </row>
    <row r="21" spans="1:3">
      <c t="s" r="A21" s="4">
        <v>47</v>
      </c>
      <c t="n" r="B21" s="7">
        <v>560736</v>
      </c>
      <c t="n" r="C21" s="7">
        <v>8534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t="s" r="A1" s="1">
        <v>177</v>
      </c>
      <c t="s" r="B1" s="2">
        <v>1</v>
      </c>
    </row>
    <row r="2" spans="1:3">
      <c t="s" r="B2" s="2">
        <v>2</v>
      </c>
      <c t="s" r="C2" s="2">
        <v>26</v>
      </c>
    </row>
    <row r="3" spans="1:3">
      <c t="s" r="A3" s="3">
        <v>178</v>
      </c>
    </row>
    <row r="4" spans="1:3">
      <c t="s" r="A4" s="4">
        <v>88</v>
      </c>
      <c t="n" r="B4" s="7">
        <v>10000</v>
      </c>
      <c t="s" r="C4" s="4">
        <v>42</v>
      </c>
    </row>
    <row r="5" spans="1:3">
      <c t="s" r="A5" s="4">
        <v>179</v>
      </c>
      <c t="n" r="B5" s="6">
        <v>9013188</v>
      </c>
      <c t="n" r="C5" s="6">
        <v>8200000</v>
      </c>
    </row>
    <row r="6" spans="1:3">
      <c t="s" r="A6" s="4">
        <v>180</v>
      </c>
      <c t="n" r="B6" s="6">
        <v>257500</v>
      </c>
      <c t="n" r="C6" s="6">
        <v>185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t="s" r="A1" s="1">
        <v>181</v>
      </c>
      <c t="s" r="B1" s="2">
        <v>1</v>
      </c>
    </row>
    <row r="2" spans="1:3">
      <c t="s" r="B2" s="2">
        <v>2</v>
      </c>
      <c t="s" r="C2" s="2">
        <v>26</v>
      </c>
    </row>
    <row r="3" spans="1:3">
      <c t="s" r="A3" s="4">
        <v>31</v>
      </c>
      <c t="n" r="B3" s="7">
        <v>152854</v>
      </c>
      <c t="n" r="C3" s="7">
        <v>162854</v>
      </c>
    </row>
    <row r="4" spans="1:3">
      <c t="s" r="A4" s="4">
        <v>182</v>
      </c>
      <c t="n" r="B4" s="6">
        <v>28125</v>
      </c>
    </row>
    <row r="5" spans="1:3">
      <c t="s" r="A5" s="4">
        <v>183</v>
      </c>
      <c t="n" r="B5" s="7">
        <v>0</v>
      </c>
    </row>
    <row r="6" spans="1:3">
      <c t="s" r="A6" s="4">
        <v>184</v>
      </c>
      <c t="n" r="B6" s="6">
        <v>0</v>
      </c>
      <c t="n" r="C6" s="6">
        <v>311173</v>
      </c>
    </row>
    <row r="7" spans="1:3">
      <c t="s" r="A7" s="4">
        <v>185</v>
      </c>
      <c t="n" r="B7" s="6">
        <v>0</v>
      </c>
      <c t="n" r="C7" s="6">
        <v>537217</v>
      </c>
    </row>
    <row r="8" spans="1:3">
      <c t="s" r="A8" s="4">
        <v>186</v>
      </c>
      <c t="n" r="B8" s="7">
        <v>6000</v>
      </c>
    </row>
    <row r="9" spans="1:3">
      <c t="s" r="A9" s="4">
        <v>187</v>
      </c>
    </row>
    <row r="10" spans="1:3">
      <c t="s" r="A10" s="4">
        <v>182</v>
      </c>
      <c t="n" r="B10" s="6">
        <v>100000</v>
      </c>
    </row>
    <row r="11" spans="1:3">
      <c t="s" r="A11" s="4">
        <v>183</v>
      </c>
      <c t="n" r="B11" s="7">
        <v>10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9"/>
    <col customWidth="1" max="2" min="2" width="30"/>
  </cols>
  <sheetData>
    <row r="1" spans="1:2">
      <c t="s" r="A1" s="1">
        <v>188</v>
      </c>
      <c t="s" r="B1" s="2">
        <v>1</v>
      </c>
    </row>
    <row r="2" spans="1:2">
      <c t="s" r="B2" s="2">
        <v>189</v>
      </c>
    </row>
    <row r="3" spans="1:2">
      <c t="s" r="A3" s="3">
        <v>190</v>
      </c>
    </row>
    <row r="4" spans="1:2">
      <c t="s" r="A4" s="4">
        <v>191</v>
      </c>
      <c t="n" r="B4" s="6">
        <v>185000</v>
      </c>
    </row>
    <row r="5" spans="1:2">
      <c t="s" r="A5" s="4">
        <v>192</v>
      </c>
      <c t="n" r="B5" s="6">
        <v>80000</v>
      </c>
    </row>
    <row r="6" spans="1:2">
      <c t="s" r="A6" s="4">
        <v>193</v>
      </c>
      <c t="n" r="B6" s="6">
        <v>-7500</v>
      </c>
    </row>
    <row r="7" spans="1:2">
      <c t="s" r="A7" s="4">
        <v>194</v>
      </c>
      <c t="n" r="B7" s="6">
        <v>257500</v>
      </c>
    </row>
    <row r="8" spans="1:2">
      <c t="s" r="A8" s="4">
        <v>195</v>
      </c>
      <c t="n" r="B8" s="6">
        <v>160000</v>
      </c>
    </row>
    <row r="9" spans="1:2">
      <c t="s" r="A9" s="3">
        <v>196</v>
      </c>
    </row>
    <row r="10" spans="1:2">
      <c t="s" r="A10" s="4">
        <v>197</v>
      </c>
      <c t="n" r="B10" s="10">
        <v>0.83</v>
      </c>
    </row>
    <row r="11" spans="1:2">
      <c t="s" r="A11" s="4">
        <v>198</v>
      </c>
      <c t="n" r="B11" s="11">
        <v>1.54</v>
      </c>
    </row>
    <row r="12" spans="1:2">
      <c t="s" r="A12" s="4">
        <v>199</v>
      </c>
      <c t="n" r="B12" s="11">
        <v>1.43</v>
      </c>
    </row>
    <row r="13" spans="1:2">
      <c t="s" r="A13" s="4">
        <v>200</v>
      </c>
      <c t="n" r="B13" s="11">
        <v>1.04</v>
      </c>
    </row>
    <row r="14" spans="1:2">
      <c t="s" r="A14" s="4">
        <v>201</v>
      </c>
      <c t="n" r="B14" s="10">
        <v>0.82</v>
      </c>
    </row>
    <row r="15" spans="1:2">
      <c t="s" r="A15" s="3">
        <v>202</v>
      </c>
    </row>
    <row r="16" spans="1:2">
      <c t="s" r="A16" s="4">
        <v>203</v>
      </c>
      <c t="s" r="B16" s="4">
        <v>204</v>
      </c>
    </row>
    <row r="17" spans="1:2">
      <c t="s" r="A17" s="4">
        <v>200</v>
      </c>
      <c t="s" r="B17" s="4">
        <v>205</v>
      </c>
    </row>
    <row r="18" spans="1:2">
      <c t="s" r="A18" s="4">
        <v>201</v>
      </c>
      <c t="s" r="B18" s="4">
        <v>206</v>
      </c>
    </row>
    <row r="19" spans="1:2">
      <c t="s" r="A19" s="3">
        <v>207</v>
      </c>
    </row>
    <row r="20" spans="1:2">
      <c t="s" r="A20" s="4">
        <v>197</v>
      </c>
      <c t="s" r="B20" s="4">
        <v>42</v>
      </c>
    </row>
    <row r="21" spans="1:2">
      <c t="s" r="A21" s="4">
        <v>198</v>
      </c>
      <c t="s" r="B21" s="4">
        <v>42</v>
      </c>
    </row>
    <row r="22" spans="1:2">
      <c t="s" r="A22" s="4">
        <v>199</v>
      </c>
      <c t="s" r="B22" s="4">
        <v>42</v>
      </c>
    </row>
    <row r="23" spans="1:2">
      <c t="s" r="A23" s="4">
        <v>200</v>
      </c>
      <c t="n" r="B23" s="7">
        <v>146825</v>
      </c>
    </row>
    <row r="24" spans="1:2">
      <c t="s" r="A24" s="4">
        <v>201</v>
      </c>
      <c t="n" r="B24" s="7">
        <v>1248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7"/>
    <col customWidth="1" max="3" min="3" width="17"/>
  </cols>
  <sheetData>
    <row r="1" spans="1:3">
      <c t="s" r="A1" s="1">
        <v>208</v>
      </c>
      <c t="s" r="B1" s="2">
        <v>1</v>
      </c>
    </row>
    <row r="2" spans="1:3">
      <c t="s" r="B2" s="2">
        <v>2</v>
      </c>
      <c t="s" r="C2" s="2">
        <v>26</v>
      </c>
    </row>
    <row r="3" spans="1:3">
      <c t="s" r="A3" s="4">
        <v>209</v>
      </c>
      <c t="s" r="B3" s="4">
        <v>210</v>
      </c>
      <c t="s" r="C3" s="4">
        <v>210</v>
      </c>
    </row>
    <row r="4" spans="1:3">
      <c t="s" r="A4" s="4">
        <v>211</v>
      </c>
      <c t="s" r="B4" s="4">
        <v>212</v>
      </c>
      <c t="s" r="C4" s="4">
        <v>212</v>
      </c>
    </row>
    <row r="5" spans="1:3">
      <c t="s" r="A5" s="4">
        <v>213</v>
      </c>
    </row>
    <row r="6" spans="1:3">
      <c t="s" r="A6" s="4">
        <v>214</v>
      </c>
      <c t="s" r="B6" s="4">
        <v>215</v>
      </c>
      <c t="s" r="C6" s="4">
        <v>215</v>
      </c>
    </row>
    <row r="7" spans="1:3">
      <c t="s" r="A7" s="4">
        <v>216</v>
      </c>
      <c t="s" r="B7" s="4">
        <v>217</v>
      </c>
      <c t="s" r="C7" s="4">
        <v>218</v>
      </c>
    </row>
    <row r="8" spans="1:3">
      <c t="s" r="A8" s="4">
        <v>219</v>
      </c>
    </row>
    <row r="9" spans="1:3">
      <c t="s" r="A9" s="4">
        <v>214</v>
      </c>
      <c t="s" r="B9" s="4">
        <v>220</v>
      </c>
      <c t="s" r="C9" s="4">
        <v>221</v>
      </c>
    </row>
    <row r="10" spans="1:3">
      <c t="s" r="A10" s="4">
        <v>216</v>
      </c>
      <c t="s" r="B10" s="4">
        <v>222</v>
      </c>
      <c t="s" r="C10" s="4">
        <v>22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2"/>
    <col customWidth="1" max="2" min="2" width="25"/>
    <col customWidth="1" max="3" min="3" width="14"/>
  </cols>
  <sheetData>
    <row r="1" spans="1:3">
      <c t="s" r="A1" s="1">
        <v>224</v>
      </c>
      <c t="s" r="B1" s="2">
        <v>1</v>
      </c>
    </row>
    <row r="2" spans="1:3">
      <c t="s" r="B2" s="2">
        <v>2</v>
      </c>
      <c t="s" r="C2" s="2">
        <v>26</v>
      </c>
    </row>
    <row r="3" spans="1:3">
      <c t="s" r="A3" s="4">
        <v>225</v>
      </c>
      <c t="n" r="B3" s="6">
        <v>257500</v>
      </c>
      <c t="n" r="C3" s="6">
        <v>185000</v>
      </c>
    </row>
    <row r="4" spans="1:3">
      <c t="s" r="A4" s="4">
        <v>226</v>
      </c>
      <c t="s" r="B4" s="4">
        <v>205</v>
      </c>
    </row>
    <row r="5" spans="1:3">
      <c t="s" r="A5" s="4">
        <v>227</v>
      </c>
      <c t="n" r="B5" s="10">
        <v>0.82</v>
      </c>
    </row>
    <row r="6" spans="1:3">
      <c t="s" r="A6" s="4">
        <v>228</v>
      </c>
      <c t="n" r="B6" s="6">
        <v>160000</v>
      </c>
    </row>
    <row r="7" spans="1:3">
      <c t="s" r="A7" s="4">
        <v>226</v>
      </c>
      <c t="s" r="B7" s="4">
        <v>206</v>
      </c>
    </row>
    <row r="8" spans="1:3">
      <c t="s" r="A8" s="4">
        <v>227</v>
      </c>
      <c t="n" r="B8" s="11">
        <v>0.82</v>
      </c>
    </row>
    <row r="9" spans="1:3">
      <c t="s" r="A9" s="4">
        <v>229</v>
      </c>
    </row>
    <row r="10" spans="1:3">
      <c t="s" r="A10" s="4">
        <v>225</v>
      </c>
      <c t="n" r="B10" s="6">
        <v>130000</v>
      </c>
    </row>
    <row r="11" spans="1:3">
      <c t="s" r="A11" s="4">
        <v>226</v>
      </c>
      <c t="s" r="B11" s="4">
        <v>230</v>
      </c>
    </row>
    <row r="12" spans="1:3">
      <c t="s" r="A12" s="4">
        <v>227</v>
      </c>
      <c t="n" r="B12" s="10">
        <v>0.74</v>
      </c>
    </row>
    <row r="13" spans="1:3">
      <c t="s" r="A13" s="4">
        <v>228</v>
      </c>
      <c t="n" r="B13" s="6">
        <v>130000</v>
      </c>
    </row>
    <row r="14" spans="1:3">
      <c t="s" r="A14" s="4">
        <v>226</v>
      </c>
      <c t="s" r="B14" s="4">
        <v>230</v>
      </c>
    </row>
    <row r="15" spans="1:3">
      <c t="s" r="A15" s="4">
        <v>227</v>
      </c>
      <c t="n" r="B15" s="11">
        <v>0.74</v>
      </c>
    </row>
    <row r="16" spans="1:3">
      <c t="s" r="A16" s="4">
        <v>231</v>
      </c>
    </row>
    <row r="17" spans="1:3">
      <c t="s" r="A17" s="4">
        <v>225</v>
      </c>
      <c t="n" r="B17" s="6">
        <v>127500</v>
      </c>
    </row>
    <row r="18" spans="1:3">
      <c t="s" r="A18" s="4">
        <v>226</v>
      </c>
      <c t="s" r="B18" s="4">
        <v>232</v>
      </c>
    </row>
    <row r="19" spans="1:3">
      <c t="s" r="A19" s="4">
        <v>227</v>
      </c>
      <c t="n" r="B19" s="10">
        <v>1.35</v>
      </c>
    </row>
    <row r="20" spans="1:3">
      <c t="s" r="A20" s="4">
        <v>228</v>
      </c>
      <c t="n" r="B20" s="6">
        <v>30000</v>
      </c>
    </row>
    <row r="21" spans="1:3">
      <c t="s" r="A21" s="4">
        <v>226</v>
      </c>
      <c t="s" r="B21" s="4">
        <v>233</v>
      </c>
    </row>
    <row r="22" spans="1:3">
      <c t="s" r="A22" s="4">
        <v>227</v>
      </c>
      <c t="n" r="B22" s="11">
        <v>1.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t="s" r="A1" s="1">
        <v>234</v>
      </c>
      <c t="s" r="B1" s="2">
        <v>1</v>
      </c>
    </row>
    <row r="2" spans="1:3">
      <c t="s" r="B2" s="2">
        <v>2</v>
      </c>
      <c t="s" r="C2" s="2">
        <v>26</v>
      </c>
    </row>
    <row r="3" spans="1:3">
      <c t="s" r="A3" s="4">
        <v>225</v>
      </c>
      <c t="n" r="B3" s="6">
        <v>257500</v>
      </c>
      <c t="n" r="C3" s="6">
        <v>185000</v>
      </c>
    </row>
    <row r="4" spans="1:3">
      <c t="s" r="A4" s="4">
        <v>235</v>
      </c>
    </row>
    <row r="5" spans="1:3">
      <c t="s" r="A5" s="4">
        <v>225</v>
      </c>
      <c t="n" r="B5" s="6">
        <v>1003188</v>
      </c>
    </row>
    <row r="6" spans="1:3">
      <c t="s" r="A6" s="4">
        <v>236</v>
      </c>
      <c t="n" r="B6" s="10">
        <v>0.35</v>
      </c>
    </row>
    <row r="7" spans="1:3">
      <c t="s" r="A7" s="4">
        <v>237</v>
      </c>
      <c t="s" r="B7" s="4">
        <v>238</v>
      </c>
    </row>
    <row r="8" spans="1:3">
      <c t="s" r="A8" s="4">
        <v>239</v>
      </c>
    </row>
    <row r="9" spans="1:3">
      <c t="s" r="A9" s="4">
        <v>225</v>
      </c>
      <c t="n" r="B9" s="6">
        <v>3500000</v>
      </c>
    </row>
    <row r="10" spans="1:3">
      <c t="s" r="A10" s="4">
        <v>236</v>
      </c>
      <c t="n" r="B10" s="10">
        <v>0.46</v>
      </c>
    </row>
    <row r="11" spans="1:3">
      <c t="s" r="A11" s="4">
        <v>237</v>
      </c>
      <c t="s" r="B11" s="4">
        <v>240</v>
      </c>
    </row>
    <row r="12" spans="1:3">
      <c t="s" r="A12" s="4">
        <v>241</v>
      </c>
    </row>
    <row r="13" spans="1:3">
      <c t="s" r="A13" s="4">
        <v>225</v>
      </c>
      <c t="n" r="B13" s="6">
        <v>3500000</v>
      </c>
    </row>
    <row r="14" spans="1:3">
      <c t="s" r="A14" s="4">
        <v>236</v>
      </c>
      <c t="n" r="B14" s="10">
        <v>0.49</v>
      </c>
    </row>
    <row r="15" spans="1:3">
      <c t="s" r="A15" s="4">
        <v>237</v>
      </c>
      <c t="s" r="B15" s="4">
        <v>240</v>
      </c>
    </row>
    <row r="16" spans="1:3">
      <c t="s" r="A16" s="4">
        <v>242</v>
      </c>
    </row>
    <row r="17" spans="1:3">
      <c t="s" r="A17" s="4">
        <v>225</v>
      </c>
      <c t="n" r="B17" s="6">
        <v>1010000</v>
      </c>
    </row>
    <row r="18" spans="1:3">
      <c t="s" r="A18" s="4">
        <v>236</v>
      </c>
      <c t="n" r="B18" s="10">
        <v>1.1</v>
      </c>
    </row>
    <row r="19" spans="1:3">
      <c t="s" r="A19" s="4">
        <v>237</v>
      </c>
      <c t="s" r="B19" s="4">
        <v>243</v>
      </c>
    </row>
    <row r="20" spans="1:3">
      <c t="s" r="A20" s="4">
        <v>244</v>
      </c>
    </row>
    <row r="21" spans="1:3">
      <c t="s" r="A21" s="4">
        <v>225</v>
      </c>
      <c t="n" r="B21" s="6">
        <v>9013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t="s" r="A1" s="1">
        <v>245</v>
      </c>
      <c t="s" r="B1" s="2">
        <v>1</v>
      </c>
    </row>
    <row r="2" spans="1:3">
      <c t="s" r="B2" s="2">
        <v>2</v>
      </c>
      <c t="s" r="C2" s="2">
        <v>26</v>
      </c>
    </row>
    <row r="3" spans="1:3">
      <c t="s" r="A3" s="3">
        <v>246</v>
      </c>
    </row>
    <row r="4" spans="1:3">
      <c t="s" r="A4" s="4">
        <v>247</v>
      </c>
      <c t="n" r="B4" s="6">
        <v>19742500</v>
      </c>
      <c t="n" r="C4" s="6">
        <v>19815000</v>
      </c>
    </row>
    <row r="5" spans="1:3">
      <c t="s" r="A5" s="4">
        <v>248</v>
      </c>
      <c t="n" r="B5" s="10">
        <v>0.72</v>
      </c>
      <c t="n" r="C5" s="10">
        <v>1.14</v>
      </c>
    </row>
    <row r="6" spans="1:3">
      <c t="s" r="A6" s="4">
        <v>249</v>
      </c>
      <c t="n" r="B6" s="7">
        <v>59122</v>
      </c>
      <c t="n" r="C6" s="7">
        <v>59860</v>
      </c>
    </row>
    <row r="7" spans="1:3">
      <c t="s" r="A7" s="4">
        <v>250</v>
      </c>
      <c t="n" r="B7" s="7">
        <v>69032</v>
      </c>
      <c t="n" r="C7" s="7">
        <v>4295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t="s" r="A1" s="1">
        <v>251</v>
      </c>
      <c t="s" r="B1" s="2">
        <v>2</v>
      </c>
      <c t="s" r="C1" s="2">
        <v>26</v>
      </c>
    </row>
    <row r="2" spans="1:3">
      <c t="s" r="A2" s="4">
        <v>252</v>
      </c>
      <c t="n" r="B2" s="7">
        <v>234125</v>
      </c>
      <c t="n" r="C2" s="7">
        <v>365625</v>
      </c>
    </row>
    <row r="3" spans="1:3">
      <c t="s" r="A3" s="4">
        <v>253</v>
      </c>
      <c t="n" r="B3" s="6">
        <v>-134125</v>
      </c>
      <c t="n" r="C3" s="6">
        <v>-187500</v>
      </c>
    </row>
    <row r="4" spans="1:3">
      <c t="s" r="A4" s="4">
        <v>254</v>
      </c>
      <c t="n" r="B4" s="6">
        <v>100000</v>
      </c>
      <c t="n" r="C4" s="6">
        <v>178125</v>
      </c>
    </row>
    <row r="5" spans="1:3">
      <c t="s" r="A5" s="4">
        <v>255</v>
      </c>
    </row>
    <row r="6" spans="1:3">
      <c t="s" r="A6" s="4">
        <v>252</v>
      </c>
      <c t="n" r="B6" s="6">
        <v>28125</v>
      </c>
      <c t="n" r="C6" s="6">
        <v>65625</v>
      </c>
    </row>
    <row r="7" spans="1:3">
      <c t="s" r="A7" s="4">
        <v>256</v>
      </c>
    </row>
    <row r="8" spans="1:3">
      <c t="s" r="A8" s="4">
        <v>252</v>
      </c>
      <c t="n" r="B8" s="6">
        <v>200000</v>
      </c>
      <c t="n" r="C8" s="7">
        <v>300000</v>
      </c>
    </row>
    <row r="9" spans="1:3">
      <c t="s" r="A9" s="4">
        <v>257</v>
      </c>
    </row>
    <row r="10" spans="1:3">
      <c t="s" r="A10" s="4">
        <v>252</v>
      </c>
      <c t="n" r="B10" s="7">
        <v>6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2"/>
    <col customWidth="1" max="2" min="2" width="16"/>
    <col customWidth="1" max="3" min="3" width="14"/>
  </cols>
  <sheetData>
    <row r="1" spans="1:3">
      <c t="s" r="A1" s="1">
        <v>258</v>
      </c>
      <c t="s" r="B1" s="2">
        <v>1</v>
      </c>
    </row>
    <row r="2" spans="1:3">
      <c t="s" r="B2" s="2">
        <v>2</v>
      </c>
      <c t="s" r="C2" s="2">
        <v>26</v>
      </c>
    </row>
    <row r="3" spans="1:3">
      <c t="s" r="A3" s="3">
        <v>259</v>
      </c>
    </row>
    <row r="4" spans="1:3">
      <c t="s" r="A4" s="4">
        <v>260</v>
      </c>
      <c t="n" r="B4" s="7">
        <v>9000</v>
      </c>
      <c t="n" r="C4" s="7">
        <v>3250</v>
      </c>
    </row>
    <row r="5" spans="1:3">
      <c t="s" r="A5" s="4">
        <v>261</v>
      </c>
      <c t="n" r="B5" s="6">
        <v>194336</v>
      </c>
    </row>
    <row r="6" spans="1:3">
      <c t="s" r="A6" s="4">
        <v>182</v>
      </c>
      <c t="n" r="B6" s="6">
        <v>28125</v>
      </c>
    </row>
    <row r="7" spans="1:3">
      <c t="s" r="A7" s="4">
        <v>183</v>
      </c>
      <c t="n" r="B7" s="7">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t="s" r="A1" s="1">
        <v>262</v>
      </c>
      <c t="s" r="B1" s="2">
        <v>1</v>
      </c>
    </row>
    <row r="2" spans="1:3">
      <c t="s" r="B2" s="2">
        <v>2</v>
      </c>
      <c t="s" r="C2" s="2">
        <v>26</v>
      </c>
    </row>
    <row r="3" spans="1:3">
      <c t="s" r="A3" s="4">
        <v>35</v>
      </c>
      <c t="n" r="B3" s="7">
        <v>30095</v>
      </c>
      <c t="n" r="C3" s="7">
        <v>7255</v>
      </c>
    </row>
    <row r="4" spans="1:3">
      <c t="s" r="A4" s="4">
        <v>261</v>
      </c>
      <c t="n" r="B4" s="6">
        <v>194336</v>
      </c>
    </row>
    <row r="5" spans="1:3">
      <c t="s" r="A5" s="4">
        <v>263</v>
      </c>
      <c t="n" r="B5" s="6">
        <v>6000</v>
      </c>
    </row>
    <row r="6" spans="1:3">
      <c t="s" r="A6" s="4">
        <v>264</v>
      </c>
    </row>
    <row r="7" spans="1:3">
      <c t="s" r="A7" s="4">
        <v>265</v>
      </c>
      <c t="n" r="B7" s="6">
        <v>12000</v>
      </c>
      <c t="n" r="C7" s="6">
        <v>12000</v>
      </c>
    </row>
    <row r="8" spans="1:3">
      <c t="s" r="A8" s="4">
        <v>266</v>
      </c>
    </row>
    <row r="9" spans="1:3">
      <c t="s" r="A9" s="4">
        <v>265</v>
      </c>
      <c t="n" r="B9" s="6">
        <v>106743</v>
      </c>
      <c t="n" r="C9" s="6">
        <v>156175</v>
      </c>
    </row>
    <row r="10" spans="1:3">
      <c t="s" r="A10" s="4">
        <v>267</v>
      </c>
    </row>
    <row r="11" spans="1:3">
      <c t="s" r="A11" s="4">
        <v>265</v>
      </c>
      <c t="n" r="B11" s="7">
        <v>30095</v>
      </c>
      <c t="n" r="C11" s="7">
        <v>725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48</v>
      </c>
      <c t="s" r="B1" s="2">
        <v>2</v>
      </c>
      <c t="s" r="C1" s="2">
        <v>26</v>
      </c>
    </row>
    <row r="2" spans="1:3">
      <c t="s" r="A2" s="3">
        <v>40</v>
      </c>
    </row>
    <row r="3" spans="1:3">
      <c t="s" r="A3" s="4">
        <v>49</v>
      </c>
      <c t="n" r="B3" s="8">
        <v>0.0001</v>
      </c>
      <c t="n" r="C3" s="8">
        <v>0.0001</v>
      </c>
    </row>
    <row r="4" spans="1:3">
      <c t="s" r="A4" s="4">
        <v>50</v>
      </c>
      <c t="n" r="B4" s="6">
        <v>10000000</v>
      </c>
      <c t="n" r="C4" s="6">
        <v>10000000</v>
      </c>
    </row>
    <row r="5" spans="1:3">
      <c t="s" r="A5" s="4">
        <v>51</v>
      </c>
      <c t="n" r="B5" s="6">
        <v>0</v>
      </c>
      <c t="n" r="C5" s="6">
        <v>0</v>
      </c>
    </row>
    <row r="6" spans="1:3">
      <c t="s" r="A6" s="4">
        <v>52</v>
      </c>
      <c t="n" r="B6" s="6">
        <v>0</v>
      </c>
      <c t="n" r="C6" s="6">
        <v>0</v>
      </c>
    </row>
    <row r="7" spans="1:3">
      <c t="s" r="A7" s="4">
        <v>53</v>
      </c>
      <c t="n" r="B7" s="9">
        <v>1e-05</v>
      </c>
      <c t="n" r="C7" s="9">
        <v>1e-05</v>
      </c>
    </row>
    <row r="8" spans="1:3">
      <c t="s" r="A8" s="4">
        <v>54</v>
      </c>
      <c t="n" r="B8" s="6">
        <v>500000000</v>
      </c>
      <c t="n" r="C8" s="6">
        <v>500000000</v>
      </c>
    </row>
    <row r="9" spans="1:3">
      <c t="s" r="A9" s="4">
        <v>55</v>
      </c>
      <c t="n" r="B9" s="6">
        <v>67781934</v>
      </c>
      <c t="n" r="C9" s="6">
        <v>66575122</v>
      </c>
    </row>
    <row r="10" spans="1:3">
      <c t="s" r="A10" s="4">
        <v>56</v>
      </c>
      <c t="n" r="B10" s="6">
        <v>67781934</v>
      </c>
      <c t="n" r="C10" s="6">
        <v>665751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t="s" r="A1" s="1">
        <v>268</v>
      </c>
      <c t="s" r="B1" s="2">
        <v>2</v>
      </c>
      <c t="s" r="C1" s="2">
        <v>26</v>
      </c>
    </row>
    <row r="2" spans="1:3">
      <c t="s" r="A2" s="3">
        <v>269</v>
      </c>
    </row>
    <row r="3" spans="1:3">
      <c t="s" r="A3" s="4">
        <v>270</v>
      </c>
      <c t="n" r="B3" s="7">
        <v>2646000</v>
      </c>
      <c t="n" r="C3" s="7">
        <v>2285000</v>
      </c>
    </row>
    <row r="4" spans="1:3">
      <c t="s" r="A4" s="4">
        <v>252</v>
      </c>
      <c t="n" r="B4" s="6">
        <v>130000</v>
      </c>
      <c t="n" r="C4" s="6">
        <v>337000</v>
      </c>
    </row>
    <row r="5" spans="1:3">
      <c t="s" r="A5" s="4">
        <v>271</v>
      </c>
      <c t="n" r="B5" s="6">
        <v>2776000</v>
      </c>
      <c t="n" r="C5" s="6">
        <v>2622000</v>
      </c>
    </row>
    <row r="6" spans="1:3">
      <c t="s" r="A6" s="4">
        <v>272</v>
      </c>
      <c t="n" r="B6" s="7">
        <v>-2776000</v>
      </c>
      <c t="n" r="C6" s="7">
        <v>-2622000</v>
      </c>
    </row>
    <row r="7" spans="1:3">
      <c t="s" r="A7" s="4">
        <v>273</v>
      </c>
      <c t="s" r="B7" s="4">
        <v>42</v>
      </c>
      <c t="s" r="C7" s="4">
        <v>4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4"/>
    <col customWidth="1" max="2" min="2" width="16"/>
    <col customWidth="1" max="3" min="3" width="14"/>
  </cols>
  <sheetData>
    <row r="1" spans="1:3">
      <c t="s" r="A1" s="1">
        <v>274</v>
      </c>
      <c t="s" r="B1" s="2">
        <v>1</v>
      </c>
    </row>
    <row r="2" spans="1:3">
      <c t="s" r="B2" s="2">
        <v>2</v>
      </c>
      <c t="s" r="C2" s="2">
        <v>26</v>
      </c>
    </row>
    <row r="3" spans="1:3">
      <c t="s" r="A3" s="3">
        <v>275</v>
      </c>
    </row>
    <row r="4" spans="1:3">
      <c t="s" r="A4" s="4">
        <v>276</v>
      </c>
      <c t="s" r="B4" s="4">
        <v>277</v>
      </c>
      <c t="s" r="C4" s="4">
        <v>277</v>
      </c>
    </row>
    <row r="5" spans="1:3">
      <c t="s" r="A5" s="4">
        <v>278</v>
      </c>
      <c t="s" r="B5" s="4">
        <v>279</v>
      </c>
    </row>
    <row r="6" spans="1:3">
      <c t="s" r="A6" s="4">
        <v>280</v>
      </c>
      <c t="s" r="B6" s="4">
        <v>281</v>
      </c>
      <c t="s" r="C6" s="4">
        <v>282</v>
      </c>
    </row>
    <row r="7" spans="1:3">
      <c t="s" r="A7" s="4">
        <v>283</v>
      </c>
      <c t="s" r="B7" s="4">
        <v>212</v>
      </c>
      <c t="s" r="C7" s="4">
        <v>21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30"/>
    <col customWidth="1" max="3" min="3" width="14"/>
  </cols>
  <sheetData>
    <row r="1" spans="1:3">
      <c t="s" r="A1" s="1">
        <v>284</v>
      </c>
      <c t="s" r="B1" s="2">
        <v>1</v>
      </c>
    </row>
    <row r="2" spans="1:3">
      <c t="s" r="B2" s="2">
        <v>2</v>
      </c>
      <c t="s" r="C2" s="2">
        <v>26</v>
      </c>
    </row>
    <row r="3" spans="1:3">
      <c t="s" r="A3" s="3">
        <v>285</v>
      </c>
    </row>
    <row r="4" spans="1:3">
      <c t="s" r="A4" s="4">
        <v>286</v>
      </c>
      <c t="n" r="B4" s="7">
        <v>154000</v>
      </c>
      <c t="n" r="C4" s="7">
        <v>509000</v>
      </c>
    </row>
    <row r="5" spans="1:3">
      <c t="s" r="A5" s="4">
        <v>287</v>
      </c>
      <c t="n" r="B5" s="7">
        <v>7780000</v>
      </c>
    </row>
    <row r="6" spans="1:3">
      <c t="s" r="A6" s="4">
        <v>288</v>
      </c>
      <c t="s" r="B6" s="4">
        <v>28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t="s" r="A1" s="1">
        <v>57</v>
      </c>
      <c t="s" r="B1" s="2">
        <v>1</v>
      </c>
    </row>
    <row r="2" spans="1:3">
      <c t="s" r="B2" s="2">
        <v>2</v>
      </c>
      <c t="s" r="C2" s="2">
        <v>26</v>
      </c>
    </row>
    <row r="3" spans="1:3">
      <c t="s" r="A3" s="3">
        <v>58</v>
      </c>
    </row>
    <row r="4" spans="1:3">
      <c t="s" r="A4" s="4">
        <v>59</v>
      </c>
      <c t="s" r="B4" s="4">
        <v>42</v>
      </c>
      <c t="s" r="C4" s="4">
        <v>42</v>
      </c>
    </row>
    <row r="5" spans="1:3">
      <c t="s" r="A5" s="3">
        <v>60</v>
      </c>
    </row>
    <row r="6" spans="1:3">
      <c t="s" r="A6" s="4">
        <v>61</v>
      </c>
      <c t="n" r="B6" s="7">
        <v>281218</v>
      </c>
      <c t="n" r="C6" s="7">
        <v>975667</v>
      </c>
    </row>
    <row r="7" spans="1:3">
      <c t="s" r="A7" s="4">
        <v>62</v>
      </c>
      <c t="n" r="B7" s="6">
        <v>1037289</v>
      </c>
      <c t="n" r="C7" s="6">
        <v>1155729</v>
      </c>
    </row>
    <row r="8" spans="1:3">
      <c t="s" r="A8" s="4">
        <v>63</v>
      </c>
      <c t="n" r="B8" s="6">
        <v>1318507</v>
      </c>
      <c t="n" r="C8" s="6">
        <v>2131396</v>
      </c>
    </row>
    <row r="9" spans="1:3">
      <c t="s" r="A9" s="4">
        <v>64</v>
      </c>
      <c t="n" r="B9" s="7">
        <v>-1318507</v>
      </c>
      <c t="n" r="C9" s="7">
        <v>-2131396</v>
      </c>
    </row>
    <row r="10" spans="1:3">
      <c t="s" r="A10" s="3">
        <v>65</v>
      </c>
    </row>
    <row r="11" spans="1:3">
      <c t="s" r="A11" s="4">
        <v>66</v>
      </c>
      <c t="n" r="B11" s="10">
        <v>-0.02</v>
      </c>
      <c t="n" r="C11" s="10">
        <v>-0.03</v>
      </c>
    </row>
    <row r="12" spans="1:3">
      <c t="s" r="A12" s="4">
        <v>67</v>
      </c>
      <c t="n" r="B12" s="6">
        <v>67233254</v>
      </c>
      <c t="n" r="C12" s="6">
        <v>665751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8"/>
    <col customWidth="1" max="2" min="2" width="13"/>
    <col customWidth="1" max="3" min="3" width="27"/>
    <col customWidth="1" max="4" min="4" width="20"/>
    <col customWidth="1" max="5" min="5" width="12"/>
  </cols>
  <sheetData>
    <row r="1" spans="1:5">
      <c t="s" r="A1" s="1">
        <v>68</v>
      </c>
      <c t="s" r="B1" s="2">
        <v>69</v>
      </c>
      <c t="s" r="C1" s="2">
        <v>70</v>
      </c>
      <c t="s" r="D1" s="2">
        <v>45</v>
      </c>
      <c t="s" r="E1" s="2">
        <v>71</v>
      </c>
    </row>
    <row r="2" spans="1:5">
      <c t="s" r="A2" s="4">
        <v>72</v>
      </c>
      <c t="n" r="B2" s="6">
        <v>66575122</v>
      </c>
    </row>
    <row r="3" spans="1:5">
      <c t="s" r="A3" s="4">
        <v>73</v>
      </c>
      <c t="n" r="B3" s="7">
        <v>666</v>
      </c>
      <c t="n" r="C3" s="7">
        <v>7220612</v>
      </c>
      <c t="n" r="D3" s="7">
        <v>-5523792</v>
      </c>
      <c t="n" r="E3" s="7">
        <v>1697486</v>
      </c>
    </row>
    <row r="4" spans="1:5">
      <c t="s" r="A4" s="4">
        <v>74</v>
      </c>
      <c t="s" r="B4" s="4">
        <v>42</v>
      </c>
      <c t="n" r="C4" s="6">
        <v>848388</v>
      </c>
      <c t="s" r="D4" s="4">
        <v>42</v>
      </c>
      <c t="n" r="E4" s="6">
        <v>848388</v>
      </c>
    </row>
    <row r="5" spans="1:5">
      <c t="s" r="A5" s="4">
        <v>75</v>
      </c>
      <c t="s" r="B5" s="4">
        <v>42</v>
      </c>
      <c t="n" r="C5" s="7">
        <v>59860</v>
      </c>
      <c t="s" r="D5" s="4">
        <v>42</v>
      </c>
      <c t="n" r="E5" s="6">
        <v>59860</v>
      </c>
    </row>
    <row r="6" spans="1:5">
      <c t="s" r="A6" s="4">
        <v>76</v>
      </c>
      <c t="s" r="B6" s="4">
        <v>42</v>
      </c>
      <c t="s" r="C6" s="4">
        <v>42</v>
      </c>
      <c t="n" r="D6" s="7">
        <v>-2131396</v>
      </c>
      <c t="n" r="E6" s="6">
        <v>-2131396</v>
      </c>
    </row>
    <row r="7" spans="1:5">
      <c t="s" r="A7" s="4">
        <v>77</v>
      </c>
      <c t="n" r="B7" s="6">
        <v>66575122</v>
      </c>
    </row>
    <row r="8" spans="1:5">
      <c t="s" r="A8" s="4">
        <v>78</v>
      </c>
      <c t="n" r="B8" s="7">
        <v>666</v>
      </c>
      <c t="n" r="C8" s="7">
        <v>8128860</v>
      </c>
      <c t="n" r="D8" s="6">
        <v>-7655188</v>
      </c>
      <c t="n" r="E8" s="6">
        <v>474338</v>
      </c>
    </row>
    <row r="9" spans="1:5">
      <c t="s" r="A9" s="4">
        <v>75</v>
      </c>
      <c t="n" r="C9" s="6">
        <v>59122</v>
      </c>
      <c t="n" r="E9" s="6">
        <v>59122</v>
      </c>
    </row>
    <row r="10" spans="1:5">
      <c t="s" r="A10" s="4">
        <v>79</v>
      </c>
      <c t="n" r="B10" s="6">
        <v>1010000</v>
      </c>
    </row>
    <row r="11" spans="1:5">
      <c t="s" r="A11" s="4">
        <v>80</v>
      </c>
      <c t="n" r="B11" s="7">
        <v>10</v>
      </c>
      <c t="n" r="C11" s="6">
        <v>1009990</v>
      </c>
      <c t="n" r="E11" s="7">
        <v>1010000</v>
      </c>
    </row>
    <row r="12" spans="1:5">
      <c t="s" r="A12" s="4">
        <v>81</v>
      </c>
      <c t="n" r="B12" s="6">
        <v>196812</v>
      </c>
    </row>
    <row r="13" spans="1:5">
      <c t="s" r="A13" s="4">
        <v>82</v>
      </c>
      <c t="n" r="B13" s="7">
        <v>2</v>
      </c>
      <c t="n" r="C13" s="6">
        <v>-2</v>
      </c>
      <c t="s" r="E13" s="4">
        <v>42</v>
      </c>
    </row>
    <row r="14" spans="1:5">
      <c t="s" r="A14" s="4">
        <v>76</v>
      </c>
      <c t="n" r="D14" s="6">
        <v>-1318507</v>
      </c>
      <c t="n" r="E14" s="7">
        <v>-1318507</v>
      </c>
    </row>
    <row r="15" spans="1:5">
      <c t="s" r="A15" s="4">
        <v>83</v>
      </c>
      <c t="n" r="B15" s="6">
        <v>67781934</v>
      </c>
    </row>
    <row r="16" spans="1:5">
      <c t="s" r="A16" s="4">
        <v>84</v>
      </c>
      <c t="n" r="B16" s="7">
        <v>678</v>
      </c>
      <c t="n" r="C16" s="7">
        <v>9197970</v>
      </c>
      <c t="n" r="D16" s="7">
        <v>-8973695</v>
      </c>
      <c t="n" r="E16" s="7">
        <v>22495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t="s" r="A1" s="1">
        <v>85</v>
      </c>
      <c t="s" r="B1" s="2">
        <v>1</v>
      </c>
    </row>
    <row r="2" spans="1:3">
      <c t="s" r="B2" s="2">
        <v>2</v>
      </c>
      <c t="s" r="C2" s="2">
        <v>26</v>
      </c>
    </row>
    <row r="3" spans="1:3">
      <c t="s" r="A3" s="3">
        <v>86</v>
      </c>
    </row>
    <row r="4" spans="1:3">
      <c t="s" r="A4" s="4">
        <v>64</v>
      </c>
      <c t="n" r="B4" s="7">
        <v>-1318507</v>
      </c>
      <c t="n" r="C4" s="7">
        <v>-2131396</v>
      </c>
    </row>
    <row r="5" spans="1:3">
      <c t="s" r="A5" s="3">
        <v>87</v>
      </c>
    </row>
    <row r="6" spans="1:3">
      <c t="s" r="A6" s="4">
        <v>88</v>
      </c>
      <c t="n" r="B6" s="6">
        <v>10000</v>
      </c>
      <c t="s" r="C6" s="4">
        <v>42</v>
      </c>
    </row>
    <row r="7" spans="1:3">
      <c t="s" r="A7" s="4">
        <v>89</v>
      </c>
      <c t="n" r="B7" s="7">
        <v>59122</v>
      </c>
      <c t="n" r="C7" s="7">
        <v>59860</v>
      </c>
    </row>
    <row r="8" spans="1:3">
      <c t="s" r="A8" s="4">
        <v>90</v>
      </c>
      <c t="s" r="B8" s="4">
        <v>42</v>
      </c>
      <c t="n" r="C8" s="6">
        <v>848388</v>
      </c>
    </row>
    <row r="9" spans="1:3">
      <c t="s" r="A9" s="4">
        <v>91</v>
      </c>
      <c t="s" r="B9" s="4">
        <v>42</v>
      </c>
      <c t="n" r="C9" s="6">
        <v>80000</v>
      </c>
    </row>
    <row r="10" spans="1:3">
      <c t="s" r="A10" s="3">
        <v>92</v>
      </c>
    </row>
    <row r="11" spans="1:3">
      <c t="s" r="A11" s="4">
        <v>93</v>
      </c>
      <c t="n" r="B11" s="7">
        <v>-2845</v>
      </c>
      <c t="n" r="C11" s="6">
        <v>-6218</v>
      </c>
    </row>
    <row r="12" spans="1:3">
      <c t="s" r="A12" s="4">
        <v>94</v>
      </c>
      <c t="n" r="B12" s="6">
        <v>65381</v>
      </c>
      <c t="n" r="C12" s="6">
        <v>-5040</v>
      </c>
    </row>
    <row r="13" spans="1:3">
      <c t="s" r="A13" s="4">
        <v>95</v>
      </c>
      <c t="n" r="B13" s="6">
        <v>22840</v>
      </c>
      <c t="n" r="C13" s="6">
        <v>-36964</v>
      </c>
    </row>
    <row r="14" spans="1:3">
      <c t="s" r="A14" s="4">
        <v>96</v>
      </c>
      <c t="n" r="B14" s="6">
        <v>-131500</v>
      </c>
      <c t="n" r="C14" s="6">
        <v>365625</v>
      </c>
    </row>
    <row r="15" spans="1:3">
      <c t="s" r="A15" s="4">
        <v>97</v>
      </c>
      <c t="n" r="B15" s="6">
        <v>-1295509</v>
      </c>
      <c t="n" r="C15" s="7">
        <v>-825745</v>
      </c>
    </row>
    <row r="16" spans="1:3">
      <c t="s" r="A16" s="3">
        <v>98</v>
      </c>
    </row>
    <row r="17" spans="1:3">
      <c t="s" r="A17" s="4">
        <v>99</v>
      </c>
      <c t="n" r="B17" s="6">
        <v>1010000</v>
      </c>
      <c t="s" r="C17" s="4">
        <v>42</v>
      </c>
    </row>
    <row r="18" spans="1:3">
      <c t="s" r="A18" s="4">
        <v>100</v>
      </c>
      <c t="n" r="B18" s="6">
        <v>1010000</v>
      </c>
      <c t="s" r="C18" s="4">
        <v>42</v>
      </c>
    </row>
    <row r="19" spans="1:3">
      <c t="s" r="A19" s="4">
        <v>101</v>
      </c>
      <c t="n" r="B19" s="6">
        <v>-285509</v>
      </c>
      <c t="n" r="C19" s="7">
        <v>-825745</v>
      </c>
    </row>
    <row r="20" spans="1:3">
      <c t="s" r="A20" s="4">
        <v>102</v>
      </c>
      <c t="n" r="B20" s="6">
        <v>683098</v>
      </c>
      <c t="n" r="C20" s="6">
        <v>1508843</v>
      </c>
    </row>
    <row r="21" spans="1:3">
      <c t="s" r="A21" s="4">
        <v>103</v>
      </c>
      <c t="n" r="B21" s="7">
        <v>397589</v>
      </c>
      <c t="n" r="C21" s="7">
        <v>6830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04</v>
      </c>
      <c t="s" r="B1" s="2">
        <v>1</v>
      </c>
    </row>
    <row r="2" spans="1:2">
      <c t="s" r="B2" s="2">
        <v>2</v>
      </c>
    </row>
    <row r="3" spans="1:2">
      <c t="s" r="A3" s="3">
        <v>105</v>
      </c>
    </row>
    <row r="4" spans="1:2">
      <c t="s" r="A4" s="4">
        <v>106</v>
      </c>
      <c t="s" r="B4" s="4">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08</v>
      </c>
      <c t="s" r="B1" s="2">
        <v>1</v>
      </c>
    </row>
    <row r="2" spans="1:2">
      <c t="s" r="B2" s="2">
        <v>2</v>
      </c>
    </row>
    <row r="3" spans="1:2">
      <c t="s" r="A3" s="3">
        <v>105</v>
      </c>
    </row>
    <row r="4" spans="1:2">
      <c t="s" r="A4" s="4">
        <v>109</v>
      </c>
      <c t="s" r="B4" s="4">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11</v>
      </c>
      <c t="s" r="B1" s="2">
        <v>1</v>
      </c>
    </row>
    <row r="2" spans="1:2">
      <c t="s" r="B2" s="2">
        <v>2</v>
      </c>
    </row>
    <row r="3" spans="1:2">
      <c t="s" r="A3" s="3">
        <v>105</v>
      </c>
    </row>
    <row r="4" spans="1:2">
      <c t="s" r="A4" s="4">
        <v>112</v>
      </c>
      <c t="s" r="B4" s="4">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 Nature and Contin</vt:lpstr>
      <vt:lpstr>Significant Accounting Policies</vt:lpstr>
      <vt:lpstr>Assets - Intellectual Property</vt:lpstr>
      <vt:lpstr>Stockholders' Equity</vt:lpstr>
      <vt:lpstr>Commitments</vt:lpstr>
      <vt:lpstr>Related Party Transactions</vt:lpstr>
      <vt:lpstr>Income Taxes</vt:lpstr>
      <vt:lpstr>Subsequent Events</vt:lpstr>
      <vt:lpstr>Significant Accounting Polici15</vt:lpstr>
      <vt:lpstr>Stockholders' Equity (Tables)</vt:lpstr>
      <vt:lpstr>Commitments (Tables)</vt:lpstr>
      <vt:lpstr>Income Taxes (Tables)</vt:lpstr>
      <vt:lpstr>Organization Nature and Continu</vt:lpstr>
      <vt:lpstr>Significant Accounting Polici20</vt:lpstr>
      <vt:lpstr>Assets - Intellectual Property </vt:lpstr>
      <vt:lpstr>Stockholders' Equity (Details)</vt:lpstr>
      <vt:lpstr>Stockholders' Equity (Details 1</vt:lpstr>
      <vt:lpstr>Stockholders' Equity (Details 2</vt:lpstr>
      <vt:lpstr>Stockholders' Equity (Details 3</vt:lpstr>
      <vt:lpstr>Stockholders' Equity (Details N</vt:lpstr>
      <vt:lpstr>Commitments (Details)</vt:lpstr>
      <vt:lpstr>Commitments (Details Narrative)</vt:lpstr>
      <vt:lpstr>Related Party Transactions (Det</vt:lpstr>
      <vt:lpstr>Income Taxes (Details)</vt:lpstr>
      <vt:lpstr>Income Taxes (Details 1)</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4:38:23Z</dcterms:created>
  <dcterms:modified xmlns:dcterms="http://purl.org/dc/terms/" xmlns:xsi="http://www.w3.org/2001/XMLSchema-instance" xsi:type="dcterms:W3CDTF">2016-04-14T14:38:23Z</dcterms:modified>
  <dc:title xmlns:dc="http://purl.org/dc/elements/1.1/">Untitled</dc:title>
  <dc:description xmlns:dc="http://purl.org/dc/elements/1.1/"/>
  <dc:subject xmlns:dc="http://purl.org/dc/elements/1.1/"/>
  <cp:keywords/>
  <cp:category/>
</cp:coreProperties>
</file>